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Basis of Presentation and Princ" sheetId="8" state="visible" r:id="rId8"/>
    <sheet xmlns:r="http://schemas.openxmlformats.org/officeDocument/2006/relationships" name="Revenue Recognition" sheetId="9" state="visible" r:id="rId9"/>
    <sheet xmlns:r="http://schemas.openxmlformats.org/officeDocument/2006/relationships" name="Fair Value Measurement" sheetId="10" state="visible" r:id="rId10"/>
    <sheet xmlns:r="http://schemas.openxmlformats.org/officeDocument/2006/relationships" name="Leases" sheetId="11" state="visible" r:id="rId11"/>
    <sheet xmlns:r="http://schemas.openxmlformats.org/officeDocument/2006/relationships" name="Equity-Based Compensation" sheetId="12" state="visible" r:id="rId12"/>
    <sheet xmlns:r="http://schemas.openxmlformats.org/officeDocument/2006/relationships" name="Income Taxes" sheetId="13" state="visible" r:id="rId13"/>
    <sheet xmlns:r="http://schemas.openxmlformats.org/officeDocument/2006/relationships" name="Basic and Diluted Net Income Pe" sheetId="14" state="visible" r:id="rId14"/>
    <sheet xmlns:r="http://schemas.openxmlformats.org/officeDocument/2006/relationships" name="Contingencies" sheetId="15" state="visible" r:id="rId15"/>
    <sheet xmlns:r="http://schemas.openxmlformats.org/officeDocument/2006/relationships" name="Operating Segments" sheetId="16" state="visible" r:id="rId16"/>
    <sheet xmlns:r="http://schemas.openxmlformats.org/officeDocument/2006/relationships" name="Basis of Presentation and Pri_2" sheetId="17" state="visible" r:id="rId17"/>
    <sheet xmlns:r="http://schemas.openxmlformats.org/officeDocument/2006/relationships" name="Leases (Tables)" sheetId="18" state="visible" r:id="rId18"/>
    <sheet xmlns:r="http://schemas.openxmlformats.org/officeDocument/2006/relationships" name="Equity-Based Compensation (Tabl" sheetId="19" state="visible" r:id="rId19"/>
    <sheet xmlns:r="http://schemas.openxmlformats.org/officeDocument/2006/relationships" name="Basic and Diluted Net Income _2" sheetId="20" state="visible" r:id="rId20"/>
    <sheet xmlns:r="http://schemas.openxmlformats.org/officeDocument/2006/relationships" name="Operating Segments (Tables)" sheetId="21" state="visible" r:id="rId21"/>
    <sheet xmlns:r="http://schemas.openxmlformats.org/officeDocument/2006/relationships" name="Basis of Presentation and Pri_3" sheetId="22" state="visible" r:id="rId22"/>
    <sheet xmlns:r="http://schemas.openxmlformats.org/officeDocument/2006/relationships" name="Revenue Recognition - Additiona" sheetId="23" state="visible" r:id="rId23"/>
    <sheet xmlns:r="http://schemas.openxmlformats.org/officeDocument/2006/relationships" name="Revenue Recognition - Additio_2" sheetId="24" state="visible" r:id="rId24"/>
    <sheet xmlns:r="http://schemas.openxmlformats.org/officeDocument/2006/relationships" name="Fair Value Measurement - Additi" sheetId="25" state="visible" r:id="rId25"/>
    <sheet xmlns:r="http://schemas.openxmlformats.org/officeDocument/2006/relationships" name="Leases - Additional Information" sheetId="26" state="visible" r:id="rId26"/>
    <sheet xmlns:r="http://schemas.openxmlformats.org/officeDocument/2006/relationships" name="Leases - Summary of Operating L" sheetId="27" state="visible" r:id="rId27"/>
    <sheet xmlns:r="http://schemas.openxmlformats.org/officeDocument/2006/relationships" name="Leases - Aggregate Future Minim" sheetId="28" state="visible" r:id="rId28"/>
    <sheet xmlns:r="http://schemas.openxmlformats.org/officeDocument/2006/relationships" name="Leases - Other Information Rela" sheetId="29" state="visible" r:id="rId29"/>
    <sheet xmlns:r="http://schemas.openxmlformats.org/officeDocument/2006/relationships" name="Equity-Based Compensation - Add" sheetId="30" state="visible" r:id="rId30"/>
    <sheet xmlns:r="http://schemas.openxmlformats.org/officeDocument/2006/relationships" name="Summary of Changes in Unvested " sheetId="31" state="visible" r:id="rId31"/>
    <sheet xmlns:r="http://schemas.openxmlformats.org/officeDocument/2006/relationships" name="Income Taxes - Additional Infor" sheetId="32" state="visible" r:id="rId32"/>
    <sheet xmlns:r="http://schemas.openxmlformats.org/officeDocument/2006/relationships" name="Reconciliation of Earnings Per " sheetId="33" state="visible" r:id="rId33"/>
    <sheet xmlns:r="http://schemas.openxmlformats.org/officeDocument/2006/relationships" name="Operating Segments - Additional" sheetId="34" state="visible" r:id="rId34"/>
    <sheet xmlns:r="http://schemas.openxmlformats.org/officeDocument/2006/relationships" name="Operating Segments - Schedule o"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MANHATTAN ASSOCIATES, INC.</t>
        </is>
      </c>
    </row>
    <row r="10">
      <c r="A10" s="4" t="inlineStr">
        <is>
          <t>Trading Symbol</t>
        </is>
      </c>
      <c r="B10" s="4" t="inlineStr">
        <is>
          <t>MANH</t>
        </is>
      </c>
    </row>
    <row r="11">
      <c r="A11" s="4" t="inlineStr">
        <is>
          <t>Entity Central Index Key</t>
        </is>
      </c>
      <c r="B11" s="4" t="inlineStr">
        <is>
          <t>0001056696</t>
        </is>
      </c>
    </row>
    <row r="12">
      <c r="A12" s="4" t="inlineStr">
        <is>
          <t>Current Fiscal Year End Date</t>
        </is>
      </c>
      <c r="B12" s="4" t="inlineStr">
        <is>
          <t>--12-31</t>
        </is>
      </c>
    </row>
    <row r="13">
      <c r="A13" s="4" t="inlineStr">
        <is>
          <t>Entity Incorporation, State or Country Code</t>
        </is>
      </c>
      <c r="B13" s="4" t="inlineStr">
        <is>
          <t>2Q</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63399891</v>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23999</t>
        </is>
      </c>
    </row>
    <row r="24">
      <c r="A24" s="4" t="inlineStr">
        <is>
          <t>Entity Tax Identification Number</t>
        </is>
      </c>
      <c r="B24" s="4" t="inlineStr">
        <is>
          <t>58-2373424</t>
        </is>
      </c>
    </row>
    <row r="25">
      <c r="A25" s="4" t="inlineStr">
        <is>
          <t>Entity Address, Address Line One</t>
        </is>
      </c>
      <c r="B25" s="4" t="inlineStr">
        <is>
          <t>2300 Windy Ridge Parkway</t>
        </is>
      </c>
    </row>
    <row r="26">
      <c r="A26" s="4" t="inlineStr">
        <is>
          <t>Entity Address, Address Line Two</t>
        </is>
      </c>
      <c r="B26" s="4" t="inlineStr">
        <is>
          <t>Tenth Floor</t>
        </is>
      </c>
    </row>
    <row r="27">
      <c r="A27" s="4" t="inlineStr">
        <is>
          <t>Entity Address, City or Town</t>
        </is>
      </c>
      <c r="B27" s="4" t="inlineStr">
        <is>
          <t>Atlanta</t>
        </is>
      </c>
    </row>
    <row r="28">
      <c r="A28" s="4" t="inlineStr">
        <is>
          <t>Entity Address, State or Province</t>
        </is>
      </c>
      <c r="B28" s="4" t="inlineStr">
        <is>
          <t>GA</t>
        </is>
      </c>
    </row>
    <row r="29">
      <c r="A29" s="4" t="inlineStr">
        <is>
          <t>Entity Address, Postal Zip Code</t>
        </is>
      </c>
      <c r="B29" s="4" t="inlineStr">
        <is>
          <t>30339</t>
        </is>
      </c>
    </row>
    <row r="30">
      <c r="A30" s="4" t="inlineStr">
        <is>
          <t>City Area Code</t>
        </is>
      </c>
      <c r="B30" s="4" t="inlineStr">
        <is>
          <t>770</t>
        </is>
      </c>
    </row>
    <row r="31">
      <c r="A31" s="4" t="inlineStr">
        <is>
          <t>Local Phone Number</t>
        </is>
      </c>
      <c r="B31" s="4" t="inlineStr">
        <is>
          <t>955-7070</t>
        </is>
      </c>
    </row>
    <row r="32">
      <c r="A32" s="4" t="inlineStr">
        <is>
          <t>Title of each class</t>
        </is>
      </c>
      <c r="B32" s="4" t="inlineStr">
        <is>
          <t>Common stock</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3.
Fair Value Measurement We measure our investments based on a fair value hierarchy disclosure framework that prioritizes and ranks the level of market price observability used in measuring assets and liabilities at fair value. Market price observability is affected by a number of factors,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Investments with maturities of 90 days or less from the date of purchase are classified as cash equivalents; investments with maturities of greater than 90 days from the date of purchase but less than one year are generally classified as short-term investments; and investments with maturities of one year or greater from the date of purchase are generally classified as long-term investments. Unrealized holding gains and losses are reflected as a net amount in a separate component of shareholders’ equity until realized. For the purposes of computing realized gains and losses, cost is determined on a specific identification basis. At June 30, 2021, our cash and cash equivalents were $196.5 million and $12.8 million, respectively. We had neither short-term investments nor long-term investments at June 30, 2021. Cash equivalents consist of highly liquid money market funds. For money market funds, we use quoted prices from active markets that are classified at Level 1, the highest level of observable input in the disclosure hierarchy framework. We had no investments classified at Level 2 or Level 3 at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4.
Leases We lease our facilities and some of our equipment under noncancelable operating lease arrangements that expire at various dates through 2029. For a few of our facility leases, we have certain options to extend the lease term for up to 10 years, at our sole discretion. We have no finance leases. We present below the operating lease right-of-use assets and lease liabilities as of June 30, 2021 (in thousands):
June 30, 2021
ASSETS
Operating lease right-of-use assets
$
28,744
LIABILITIES
Operating lease liabilities, current (included in accrued and other liabilities)
$
6,433
Operating lease liabilities, long-term
24,959
Total operating lease liabilities
$
31,392
Aggregate future minimum lease payments under noncancelable operating leases as of June 30, 2021 are as follows (in thousands):
Year Ending December 31,
2021 (excluding the six months ended June 30, 2021)
$
3,383
2022
6,821
2023
6,762
2024
6,405
2025
5,604
Thereafter
7,717
Total minimum payments required
36,692
Less short-term leases
-
Less imputed interest
(5,300
)
Total operating lease liabilities
$
31,392
The total lease cost for the three and six months ended June 30, 2021 was $2.0 million and $4.0 million, respectively. Total lease cost for the three months ended June 30, 2021 consisted of $1.9 million of operating lease costs, and $0.1 million of short-term lease costs. For the six months ended June 30, 2021, total lease cost consisted of $3.8 million of operating lease costs, and $0.2 of short-term lease costs. Total lease cost for the three and six months ended June 30, 2020 was $2.0 million and $4.0 million, respectively. Total lease cost for the three months ended June 30, 2020 consisted of $1.9 million of operating lease costs, and $0.1 million of short-term lease costs. For the six months ended June 30, 2020, total lease cost consisted of $3.8 million of operating lease cost, and $0.2 million of short-term lease costs. Our variable lease costs for the three and six months ended June 30, 2021 and 2020 were immaterial. Other information related to operating leases are as follows:
Weighted average remaining lease term
5.6 years
Weighted average discount rate
3
%
Supplemental cash flow information - operating cash flows (in thousands):
Cash paid for amounts included in the measurement of lease liabilities
Operating cash flows for operating leases
$
3,8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1</t>
        </is>
      </c>
    </row>
    <row r="3">
      <c r="A3" s="3" t="inlineStr">
        <is>
          <t>Disclosure Of Compensation Related Costs Sharebased Payments [Abstract]</t>
        </is>
      </c>
    </row>
    <row r="4">
      <c r="A4" s="4" t="inlineStr">
        <is>
          <t>Equity-Based Compensation</t>
        </is>
      </c>
      <c r="B4" s="4" t="inlineStr">
        <is>
          <t>5.
Equity-Based Compensation We granted 52,237 and 20,834 restricted stock units (RSUs) during the three months ended June 30, 2021 and 2020, respectively, and granted 376,828 and 532,467 RSUs during the six months ended June 30, 2021 and 2020, respectively. Equity-based compensation expense related to RSUs was $10.7 million and $7.5 million during the three months ended June 30, 2021 and 2020, respectively, and $20.8 million and $15.1 million during the six months ended June 30, 2021 and 2020, respectively. We present below a summary of changes during the six months ended June 30, 2021 in our unvested units of restricted stock:
Number of shares/units
Outstanding at December 31, 2020
1,462,864
Granted
376,828
Vested
(501,431
)
Forfeited
(26,716
)
Outstanding at June 30, 2021
1,311,5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6.
Income Taxes Our effective tax rate was 22.9% and 27.6% for the three months ended June 30, 2021 and 2020, respectively, and 17.8% and 20.0% for the six months ended June 30, 2021 and 2020, respectively. The decrease in the effective tax rate for three and six months ended June 30, 2021 and 2020 foreign jurisdiction business incentives, income earned in lower tax jurisdictions, and an increase in domestic deductions. We apply the provisions for income taxes related to, among other things, accounting for uncertain tax positions and disclosure requirements in accordance with Accounting Standards Classification (ASC) 740, Income Taxes. For the three months ended June 30, 2021, there were no material changes to our uncertain tax positions. There has been no change to our policy that recognizes potential interest and penalties related to uncertain tax positions within our global operations in income tax expense. We conduct business globally and, as a result, file income tax returns in the U.S. federal jurisdiction and various state and foreign jurisdictions. In the normal course of business, Manhattan is subject to examination by taxing authorities throughout the world. We are no longer subject to the U.S. federal, substantially all state and local income tax examinations and substantially all non-U.S. income tax examinations for years before 2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6 Months Ended</t>
        </is>
      </c>
    </row>
    <row r="2">
      <c r="B2" s="2" t="inlineStr">
        <is>
          <t>Jun. 30, 2021</t>
        </is>
      </c>
    </row>
    <row r="3">
      <c r="A3" s="3" t="inlineStr">
        <is>
          <t>Earnings Per Share [Abstract]</t>
        </is>
      </c>
    </row>
    <row r="4">
      <c r="A4" s="4" t="inlineStr">
        <is>
          <t>Basic and Diluted Net Income Per Share</t>
        </is>
      </c>
      <c r="B4" s="4" t="inlineStr">
        <is>
          <t>7.
Basic and Diluted Net Income Per Share Basic net income per share is computed using net income divided by the weighted average number of shares of common stock outstanding (“Weighted Shares”) for the period presented. Diluted net income per share is computed using net income divided by Weighted Shares and the treasury stock method effect of common equivalent shares (CESs) outstanding for each period presented. In the following table, we present a reconciliation of earnings per share and the shares used in the computation of earnings per share for the three and six months ended June 30, 2021 and 2020
Three Months Ended June 30,
Six Months Ended June 30,
2021
2020
2021
2020
(in
(in thousands, except per share data)
Net income
$
30,593
$
19,204
$
53,236
$
41,734
Earnings per share:
Basic
$
0.48
$
0.30
$
0.84
$
0.66
Effect of CESs
-
-
(0.01
)
(0.01
)
Diluted
$
0.48
$
0.30
$
0.83
$
0.65
Weighted average number of shares:
Basic
63,537
63,509
63,591
63,550
Effect of CESs
739
617
780
684
Diluted
64,276
64,126
64,371
64,234
The number of anti-dilutive CESs during the three and six months ended June 30, 2021 and 2020 was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8.
Contingencies From time to time, we may be involved in litigation relating to claims arising out of the ordinary course of business, and occasionally legal proceedings not in the ordinary course. Many of our installations involve products that are critical to the operations of our clients’ businesses. Any failure in a company’s product could result in a claim for substantial damages against us, regardless of our responsibility for such failure. Although we attempt to limit contractually our liability for damages arising from product failures or negligent acts or omissions, there can be no assurance that the limitations of liability set forth in our contracts will be enforceable in all instances. We are not currently a party to any legal proceedings in the ordinary course of business or other legal proceedings the result of which we believe is likely to have a material adverse impact on our business, financial position, results of operations, or cash flows. We expense legal costs associated with loss contingencies as such legal costs are in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1</t>
        </is>
      </c>
    </row>
    <row r="3">
      <c r="A3" s="3" t="inlineStr">
        <is>
          <t>Segment Reporting [Abstract]</t>
        </is>
      </c>
    </row>
    <row r="4">
      <c r="A4" s="4" t="inlineStr">
        <is>
          <t>Operating Segments</t>
        </is>
      </c>
      <c r="B4" s="4" t="inlineStr">
        <is>
          <t>9.
Operating Segments We manage our business by geographic region and have three geographic reportable segments: North and Latin America (the “Americas”); Europe, the Middle East and Africa (EMEA); and Asia Pacific (APAC). All segments derive revenue from the sale and implementation of our supply chain commerce solutions. The individual products sold by the segments are similar in nature and are all designed to help companies manage the effectiveness and efficiency of their supply chain commerce. We use the same accounting policies for each reportable segment. The chief executive officer and chief financial officer evaluate performance based on revenue and operating results for each reportable segment. The Americas segment charges royalty fees to the other segments based on software licenses and cloud subscriptions sold by those reportable segments. The royalties, which totaled approximately $1.3 million and $0.8 million for the three months ended June 30, 2021 and 2020, respectively, and $2.9 million and $1.5 million for the six months ended June 30, 2021, respectively, In accordance with the segment reporting topic of the FASB Accounting Standards Codification, we present below certain financial information by reportable segment
Three Months Ended June 30,
2021
2020
Americas
EMEA
APAC
Consolidated
Americas
EMEA
APAC
Consolidated
Revenue:
Cloud subscriptions
$
24,654
$
3,187
$
754
$
28,595
$
16,345
$
1,811
$
347
$
18,503
Software license
7,421
842
560
8,823
3,853
415
1,413
5,681
Maintenance
29,213
6,208
2,311
37,732
28,211
5,591
2,096
35,898
Services
64,790
16,922
2,991
84,703
55,189
13,741
2,848
71,778
Hardware
6,230
31
-
6,261
3,770
-
-
3,770
Total revenue
132,308
27,190
6,616
166,114
107,368
21,558
6,704
135,630
Costs and Expenses:
Cost of revenue
53,105
14,252
3,271
70,628
46,749
12,746
3,530
63,025
Operating expenses
48,763
4,104
1,178
54,045
39,625
3,095
936
43,656
Depreciation and amortization
1,850
191
43
2,084
2,010
202
45
2,257
Total costs and expenses
103,718
18,547
4,492
126,757
88,384
16,043
4,511
108,938
Operating income
$
28,590
$
8,643
$
2,124
$
39,357
$
18,984
$
5,515
$
2,193
$
26,692
Six Months Ended June 30,
2021
2020
Americas
EMEA
APAC
Consolidated
Americas
EMEA
APAC
Consolidated
Revenue:
Cloud subscriptions
$
47,143
$
6,765
$
1,330
$
55,238
$
31,588
$
3,299
$
876
$
35,763
Software license
11,581
3,994
1,086
16,661
12,303
1,439
1,674
15,416
Maintenance
57,449
11,770
4,672
73,891
56,671
10,762
4,209
71,642
Services
126,970
32,961
5,131
165,062
122,438
30,360
6,386
159,184
Hardware
11,978
134
-
12,112
7,514
11
3
7,528
Total revenue
255,121
55,624
12,219
322,964
230,514
45,871
13,148
289,533
Costs and Expenses:
Cost of revenue
108,412
29,676
6,605
144,693
104,096
26,770
6,990
137,856
Operating expenses
98,268
8,538
2,464
109,270
87,053
6,865
2,268
96,186
Depreciation and amortization
3,735
393
91
4,219
4,099
408
96
4,603
Total costs and expenses
210,415
38,607
9,160
258,182
195,248
34,043
9,354
238,645
Operating income
$
44,706
$
17,017
$
3,059
$
64,782
$
35,266
$
11,828
$
3,794
$
50,888
The majority of our software license revenue relates to our warehouse management product group (over 80%) for the three and six months ended June 30, 2021. Cloud subscriptions revenue primarily relates to our Manhattan Active omnichannel, warehouse management solutions, and transportation management solutions for the six months ended June 30, 2021. At June 30, 2021, total assets for the Americas, EMEA and APAC segments were $409.2 million, $52.6 million and $13.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Manhattan Associates, Inc. and its subsidiaries (the “Company,” “we,” “us,” “our,” or “Manhattan”)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our financial position at June 30, 2021, the results of operations for the three and six months ended June 30, 2021 and 2020, and cash flows for the six months ended June 30, 2021 and 2020. The results for the three and six months ended June 30, 2021 are not necessarily indicative of the results to be expected for the full year or any other interim period. These statements should be read in conjunction with our audited consolidated financial statements and management’s discussion and analysis included in our annual report on Form 10-K for the year ended December 31, 2020.</t>
        </is>
      </c>
    </row>
    <row r="5">
      <c r="A5" s="4" t="inlineStr">
        <is>
          <t>Principles of Consolidation</t>
        </is>
      </c>
      <c r="B5" s="4" t="inlineStr">
        <is>
          <t>Principles of Consolidation The accompanying condensed consolidated financial statements include our accounts and the accounts of our wholly owned subsidiaries. All significant intercompany balances and transactions have been eliminated in consolidation.</t>
        </is>
      </c>
    </row>
    <row r="6">
      <c r="A6" s="4" t="inlineStr">
        <is>
          <t>New Accounting Pronouncements Adopted in Fiscal Year 2021</t>
        </is>
      </c>
      <c r="B6" s="4" t="inlineStr">
        <is>
          <t>New Accounting Pronouncements Adopted in Fiscal Year 2021 Income Taxes In December 2019, the FASB issued ASU 2019-12, Income Taxes (Topic 740): Simplifying the Accounting for Income Taxes. The new guidance eliminates certain exceptions related to the approach for intraperiod tax allocation, the methodology for calculating taxes during the quarters and the recognition of deferred tax liabilities for outside basis differences. This guidance also simplifies aspects of the accounting for franchise taxes and changes in tax laws or rates, as well as clarifies the accounting for transactions that result in a step-up in the tax basis of goodwill. On January 1, 2021, we adopted this guidance, and the adoption did not have a material impa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Operating Lease Right-of-Use Assets and Lease Liabilities</t>
        </is>
      </c>
      <c r="B4" s="4" t="inlineStr">
        <is>
          <t>We present below the operating lease right-of-use assets and lease liabilities as of June 30, 2021 (in thousands):
June 30, 2021
ASSETS
Operating lease right-of-use assets
$
28,744
LIABILITIES
Operating lease liabilities, current (included in accrued and other liabilities)
$
6,433
Operating lease liabilities, long-term
24,959
Total operating lease liabilities
$
31,392</t>
        </is>
      </c>
    </row>
    <row r="5">
      <c r="A5" s="4" t="inlineStr">
        <is>
          <t>Aggregate Future Minimum Lease Payments Under Noncancelable Operating Leases</t>
        </is>
      </c>
      <c r="B5" s="4" t="inlineStr">
        <is>
          <t>Aggregate future minimum lease payments under noncancelable operating leases as of June 30, 2021 are as follows (in thousands):
Year Ending December 31,
2021 (excluding the six months ended June 30, 2021)
$
3,383
2022
6,821
2023
6,762
2024
6,405
2025
5,604
Thereafter
7,717
Total minimum payments required
36,692
Less short-term leases
-
Less imputed interest
(5,300
)
Total operating lease liabilities
$
31,392</t>
        </is>
      </c>
    </row>
    <row r="6">
      <c r="A6" s="4" t="inlineStr">
        <is>
          <t>Schedule of Other Information Related to Leases</t>
        </is>
      </c>
      <c r="B6" s="4" t="inlineStr">
        <is>
          <t>Other information related to operating leases are as follows:
Weighted average remaining lease term
5.6 years
Weighted average discount rate
3
%
Supplemental cash flow information - operating cash flows (in thousands):
Cash paid for amounts included in the measurement of lease liabilities
Operating cash flows for operating leases
$
3,8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Changes in Unvested Units of Restricted Stock</t>
        </is>
      </c>
      <c r="B4" s="4" t="inlineStr">
        <is>
          <t>We present below a summary of changes during the six months ended June 30, 2021 in our unvested units of restricted stock:
Number of shares/units
Outstanding at December 31, 2020
1,462,864
Granted
376,828
Vested
(501,431
)
Forfeited
(26,716
)
Outstanding at June 30, 2021
1,311,5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09343</v>
      </c>
      <c r="C3" s="6" t="n">
        <v>204705</v>
      </c>
    </row>
    <row r="4">
      <c r="A4" s="4" t="inlineStr">
        <is>
          <t>Accounts receivable, net of allowance of $4,178 and $3,497, at June 30, 2021 and December 31, 2020, respectively</t>
        </is>
      </c>
      <c r="B4" s="5" t="n">
        <v>113955</v>
      </c>
      <c r="C4" s="5" t="n">
        <v>109202</v>
      </c>
    </row>
    <row r="5">
      <c r="A5" s="4" t="inlineStr">
        <is>
          <t>Prepaid expenses and other current assets</t>
        </is>
      </c>
      <c r="B5" s="5" t="n">
        <v>23934</v>
      </c>
      <c r="C5" s="5" t="n">
        <v>20134</v>
      </c>
    </row>
    <row r="6">
      <c r="A6" s="4" t="inlineStr">
        <is>
          <t>Total current assets</t>
        </is>
      </c>
      <c r="B6" s="5" t="n">
        <v>347232</v>
      </c>
      <c r="C6" s="5" t="n">
        <v>334041</v>
      </c>
    </row>
    <row r="7">
      <c r="A7" s="4" t="inlineStr">
        <is>
          <t>Property and equipment, net</t>
        </is>
      </c>
      <c r="B7" s="5" t="n">
        <v>15115</v>
      </c>
      <c r="C7" s="5" t="n">
        <v>17903</v>
      </c>
    </row>
    <row r="8">
      <c r="A8" s="4" t="inlineStr">
        <is>
          <t>Operating lease right-of-use assets</t>
        </is>
      </c>
      <c r="B8" s="5" t="n">
        <v>28744</v>
      </c>
      <c r="C8" s="5" t="n">
        <v>31470</v>
      </c>
    </row>
    <row r="9">
      <c r="A9" s="4" t="inlineStr">
        <is>
          <t>Goodwill, net</t>
        </is>
      </c>
      <c r="B9" s="5" t="n">
        <v>62246</v>
      </c>
      <c r="C9" s="5" t="n">
        <v>62252</v>
      </c>
    </row>
    <row r="10">
      <c r="A10" s="4" t="inlineStr">
        <is>
          <t>Deferred income taxes</t>
        </is>
      </c>
      <c r="B10" s="5" t="n">
        <v>3975</v>
      </c>
      <c r="C10" s="5" t="n">
        <v>5760</v>
      </c>
    </row>
    <row r="11">
      <c r="A11" s="4" t="inlineStr">
        <is>
          <t>Other assets</t>
        </is>
      </c>
      <c r="B11" s="5" t="n">
        <v>17685</v>
      </c>
      <c r="C11" s="5" t="n">
        <v>13986</v>
      </c>
    </row>
    <row r="12">
      <c r="A12" s="4" t="inlineStr">
        <is>
          <t>Total assets</t>
        </is>
      </c>
      <c r="B12" s="5" t="n">
        <v>474997</v>
      </c>
      <c r="C12" s="5" t="n">
        <v>465412</v>
      </c>
    </row>
    <row r="13">
      <c r="A13" s="3" t="inlineStr">
        <is>
          <t>Current liabilities:</t>
        </is>
      </c>
    </row>
    <row r="14">
      <c r="A14" s="4" t="inlineStr">
        <is>
          <t>Accounts payable</t>
        </is>
      </c>
      <c r="B14" s="5" t="n">
        <v>22031</v>
      </c>
      <c r="C14" s="5" t="n">
        <v>17805</v>
      </c>
    </row>
    <row r="15">
      <c r="A15" s="4" t="inlineStr">
        <is>
          <t>Accrued compensation and benefits</t>
        </is>
      </c>
      <c r="B15" s="5" t="n">
        <v>49728</v>
      </c>
      <c r="C15" s="5" t="n">
        <v>41962</v>
      </c>
    </row>
    <row r="16">
      <c r="A16" s="4" t="inlineStr">
        <is>
          <t>Accrued and other liabilities</t>
        </is>
      </c>
      <c r="B16" s="5" t="n">
        <v>18915</v>
      </c>
      <c r="C16" s="5" t="n">
        <v>21181</v>
      </c>
    </row>
    <row r="17">
      <c r="A17" s="4" t="inlineStr">
        <is>
          <t>Deferred revenue</t>
        </is>
      </c>
      <c r="B17" s="5" t="n">
        <v>125993</v>
      </c>
      <c r="C17" s="5" t="n">
        <v>114164</v>
      </c>
    </row>
    <row r="18">
      <c r="A18" s="4" t="inlineStr">
        <is>
          <t>Income taxes payable</t>
        </is>
      </c>
      <c r="B18" s="5" t="n">
        <v>194</v>
      </c>
      <c r="C18" s="5" t="n">
        <v>1874</v>
      </c>
    </row>
    <row r="19">
      <c r="A19" s="4" t="inlineStr">
        <is>
          <t>Total current liabilities</t>
        </is>
      </c>
      <c r="B19" s="5" t="n">
        <v>216861</v>
      </c>
      <c r="C19" s="5" t="n">
        <v>196986</v>
      </c>
    </row>
    <row r="20">
      <c r="A20" s="4" t="inlineStr">
        <is>
          <t>Operating lease liabilities, long-term</t>
        </is>
      </c>
      <c r="B20" s="5" t="n">
        <v>24959</v>
      </c>
      <c r="C20" s="5" t="n">
        <v>27843</v>
      </c>
    </row>
    <row r="21">
      <c r="A21" s="4" t="inlineStr">
        <is>
          <t>Other non-current liabilities</t>
        </is>
      </c>
      <c r="B21" s="5" t="n">
        <v>20727</v>
      </c>
      <c r="C21" s="5" t="n">
        <v>21686</v>
      </c>
    </row>
    <row r="22">
      <c r="A22" s="3" t="inlineStr">
        <is>
          <t>Shareholders' equity:</t>
        </is>
      </c>
    </row>
    <row r="23">
      <c r="A23" s="4" t="inlineStr">
        <is>
          <t>Preferred stock, no par value; 20,000,000 shares authorized, no shares issued or outstanding in 2021 and 2020</t>
        </is>
      </c>
      <c r="B23" s="4" t="inlineStr">
        <is>
          <t xml:space="preserve"> </t>
        </is>
      </c>
      <c r="C23" s="4" t="inlineStr">
        <is>
          <t xml:space="preserve"> </t>
        </is>
      </c>
    </row>
    <row r="24">
      <c r="A24" s="4" t="inlineStr">
        <is>
          <t>Common stock, $0.01 par value; 200,000,000 shares authorized; 63,397,603 and 63,527,186 shares issued and outstanding at June 30, 2021 and December 31, 2020, respectively</t>
        </is>
      </c>
      <c r="B24" s="5" t="n">
        <v>634</v>
      </c>
      <c r="C24" s="5" t="n">
        <v>635</v>
      </c>
    </row>
    <row r="25">
      <c r="A25" s="4" t="inlineStr">
        <is>
          <t>Retained earnings</t>
        </is>
      </c>
      <c r="B25" s="5" t="n">
        <v>231035</v>
      </c>
      <c r="C25" s="5" t="n">
        <v>236524</v>
      </c>
    </row>
    <row r="26">
      <c r="A26" s="4" t="inlineStr">
        <is>
          <t>Accumulated other comprehensive loss</t>
        </is>
      </c>
      <c r="B26" s="5" t="n">
        <v>-19219</v>
      </c>
      <c r="C26" s="5" t="n">
        <v>-18262</v>
      </c>
    </row>
    <row r="27">
      <c r="A27" s="4" t="inlineStr">
        <is>
          <t>Total shareholders' equity</t>
        </is>
      </c>
      <c r="B27" s="5" t="n">
        <v>212450</v>
      </c>
      <c r="C27" s="5" t="n">
        <v>218897</v>
      </c>
    </row>
    <row r="28">
      <c r="A28" s="4" t="inlineStr">
        <is>
          <t>Total liabilities and shareholders' equity</t>
        </is>
      </c>
      <c r="B28" s="6" t="n">
        <v>474997</v>
      </c>
      <c r="C28" s="6" t="n">
        <v>465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6 Months Ended</t>
        </is>
      </c>
    </row>
    <row r="2">
      <c r="B2" s="2" t="inlineStr">
        <is>
          <t>Jun. 30, 2021</t>
        </is>
      </c>
    </row>
    <row r="3">
      <c r="A3" s="3" t="inlineStr">
        <is>
          <t>Earnings Per Share [Abstract]</t>
        </is>
      </c>
    </row>
    <row r="4">
      <c r="A4" s="4" t="inlineStr">
        <is>
          <t>Reconciliation of Earnings Per Share and Shares Used in Computation of Earnings Per Share</t>
        </is>
      </c>
      <c r="B4" s="4" t="inlineStr">
        <is>
          <t>In the following table, we present a reconciliation of earnings per share and the shares used in the computation of earnings per share for the three and six months ended June 30, 2021 and 2020
Three Months Ended June 30,
Six Months Ended June 30,
2021
2020
2021
2020
(in
(in thousands, except per share data)
Net income
$
30,593
$
19,204
$
53,236
$
41,734
Earnings per share:
Basic
$
0.48
$
0.30
$
0.84
$
0.66
Effect of CESs
-
-
(0.01
)
(0.01
)
Diluted
$
0.48
$
0.30
$
0.83
$
0.65
Weighted average number of shares:
Basic
63,537
63,509
63,591
63,550
Effect of CESs
739
617
780
684
Diluted
64,276
64,126
64,371
64,23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s (Tables)</t>
        </is>
      </c>
      <c r="B1" s="2" t="inlineStr">
        <is>
          <t>6 Months Ended</t>
        </is>
      </c>
    </row>
    <row r="2">
      <c r="B2" s="2" t="inlineStr">
        <is>
          <t>Jun. 30, 2021</t>
        </is>
      </c>
    </row>
    <row r="3">
      <c r="A3" s="3" t="inlineStr">
        <is>
          <t>Segment Reporting [Abstract]</t>
        </is>
      </c>
    </row>
    <row r="4">
      <c r="A4" s="4" t="inlineStr">
        <is>
          <t>Schedule of Financial Information by Reportable Segment</t>
        </is>
      </c>
      <c r="B4" s="4" t="inlineStr">
        <is>
          <t>In accordance with the segment reporting topic of the FASB Accounting Standards Codification, we present below certain financial information by reportable segment
Three Months Ended June 30,
2021
2020
Americas
EMEA
APAC
Consolidated
Americas
EMEA
APAC
Consolidated
Revenue:
Cloud subscriptions
$
24,654
$
3,187
$
754
$
28,595
$
16,345
$
1,811
$
347
$
18,503
Software license
7,421
842
560
8,823
3,853
415
1,413
5,681
Maintenance
29,213
6,208
2,311
37,732
28,211
5,591
2,096
35,898
Services
64,790
16,922
2,991
84,703
55,189
13,741
2,848
71,778
Hardware
6,230
31
-
6,261
3,770
-
-
3,770
Total revenue
132,308
27,190
6,616
166,114
107,368
21,558
6,704
135,630
Costs and Expenses:
Cost of revenue
53,105
14,252
3,271
70,628
46,749
12,746
3,530
63,025
Operating expenses
48,763
4,104
1,178
54,045
39,625
3,095
936
43,656
Depreciation and amortization
1,850
191
43
2,084
2,010
202
45
2,257
Total costs and expenses
103,718
18,547
4,492
126,757
88,384
16,043
4,511
108,938
Operating income
$
28,590
$
8,643
$
2,124
$
39,357
$
18,984
$
5,515
$
2,193
$
26,692
Six Months Ended June 30,
2021
2020
Americas
EMEA
APAC
Consolidated
Americas
EMEA
APAC
Consolidated
Revenue:
Cloud subscriptions
$
47,143
$
6,765
$
1,330
$
55,238
$
31,588
$
3,299
$
876
$
35,763
Software license
11,581
3,994
1,086
16,661
12,303
1,439
1,674
15,416
Maintenance
57,449
11,770
4,672
73,891
56,671
10,762
4,209
71,642
Services
126,970
32,961
5,131
165,062
122,438
30,360
6,386
159,184
Hardware
11,978
134
-
12,112
7,514
11
3
7,528
Total revenue
255,121
55,624
12,219
322,964
230,514
45,871
13,148
289,533
Costs and Expenses:
Cost of revenue
108,412
29,676
6,605
144,693
104,096
26,770
6,990
137,856
Operating expenses
98,268
8,538
2,464
109,270
87,053
6,865
2,268
96,186
Depreciation and amortization
3,735
393
91
4,219
4,099
408
96
4,603
Total costs and expenses
210,415
38,607
9,160
258,182
195,248
34,043
9,354
238,645
Operating income
$
44,706
$
17,017
$
3,059
$
64,782
$
35,266
$
11,828
$
3,794
$
50,8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6" customWidth="1" min="2" max="2"/>
  </cols>
  <sheetData>
    <row r="1">
      <c r="A1" s="1" t="inlineStr">
        <is>
          <t>Basis of Presentation and Principles of Consolidation - Additional Information (Detail)</t>
        </is>
      </c>
      <c r="B1" s="2" t="inlineStr">
        <is>
          <t>6 Months Ended</t>
        </is>
      </c>
    </row>
    <row r="2">
      <c r="B2" s="2" t="inlineStr">
        <is>
          <t>Jun. 30, 2021</t>
        </is>
      </c>
    </row>
    <row r="3">
      <c r="A3" s="3" t="inlineStr">
        <is>
          <t>Organization Consolidation And Presentation Of Financial Statements [Abstract]</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ccounting Standards Update [Extensible List]</t>
        </is>
      </c>
      <c r="B7" s="4" t="inlineStr">
        <is>
          <t>us-gaap:AccountingStandardsUpdate201912Memb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Recognition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recognized in the reporting period from performance obligations satisfied in prior periods</t>
        </is>
      </c>
      <c r="B4" s="6" t="n">
        <v>0</v>
      </c>
      <c r="D4" s="6" t="n">
        <v>0</v>
      </c>
    </row>
    <row r="5">
      <c r="A5" s="4" t="inlineStr">
        <is>
          <t>Revenue expected to be recognized from remaining performance obligations</t>
        </is>
      </c>
      <c r="B5" s="5" t="n">
        <v>488700000</v>
      </c>
      <c r="D5" s="6" t="n">
        <v>488700000</v>
      </c>
    </row>
    <row r="6">
      <c r="A6" s="4" t="inlineStr">
        <is>
          <t>Remaining performance obligation, explanation</t>
        </is>
      </c>
      <c r="D6" s="4" t="inlineStr">
        <is>
          <t>We expect to recognize revenue on approximately 45% of these remaining performance obligations over the next 24 months with the balance recognized thereafter.</t>
        </is>
      </c>
    </row>
    <row r="7">
      <c r="A7" s="4" t="inlineStr">
        <is>
          <t>Percentage of expected revenue recognition</t>
        </is>
      </c>
      <c r="D7" s="4" t="inlineStr">
        <is>
          <t>45.00%</t>
        </is>
      </c>
    </row>
    <row r="8">
      <c r="A8" s="4" t="inlineStr">
        <is>
          <t>Provision for cost of return and product warranty claims recorded</t>
        </is>
      </c>
      <c r="B8" s="5" t="n">
        <v>0</v>
      </c>
      <c r="D8" s="6" t="n">
        <v>0</v>
      </c>
    </row>
    <row r="9">
      <c r="A9" s="4" t="inlineStr">
        <is>
          <t>Allowance for credit losses recorded to operations</t>
        </is>
      </c>
      <c r="B9" s="5" t="n">
        <v>1300000</v>
      </c>
      <c r="C9" s="6" t="n">
        <v>1400000</v>
      </c>
      <c r="D9" s="6" t="n">
        <v>2000000</v>
      </c>
      <c r="E9" s="6" t="n">
        <v>2700000</v>
      </c>
    </row>
    <row r="10">
      <c r="A10" s="4" t="inlineStr">
        <is>
          <t>Revenue, practical expedient, remaining performance obligation, description</t>
        </is>
      </c>
      <c r="D10" s="4" t="inlineStr">
        <is>
          <t>We apply the practical expedient to expense sales commissions when the amortization period would have been one year or less.</t>
        </is>
      </c>
    </row>
    <row r="11">
      <c r="A11" s="4" t="inlineStr">
        <is>
          <t>Amortization of sales commissions</t>
        </is>
      </c>
      <c r="B11" s="5" t="n">
        <v>1200000</v>
      </c>
      <c r="C11" s="5" t="n">
        <v>700000</v>
      </c>
      <c r="D11" s="6" t="n">
        <v>2300000</v>
      </c>
      <c r="E11" s="5" t="n">
        <v>1400000</v>
      </c>
    </row>
    <row r="12">
      <c r="A12" s="4" t="inlineStr">
        <is>
          <t>Impairment losses</t>
        </is>
      </c>
      <c r="B12" s="5" t="n">
        <v>0</v>
      </c>
      <c r="C12" s="6" t="n">
        <v>0</v>
      </c>
      <c r="D12" s="5" t="n">
        <v>0</v>
      </c>
      <c r="E12" s="6" t="n">
        <v>0</v>
      </c>
    </row>
    <row r="13">
      <c r="A13" s="4" t="inlineStr">
        <is>
          <t>Balance as of December 31,2020</t>
        </is>
      </c>
    </row>
    <row r="14">
      <c r="A14" s="3" t="inlineStr">
        <is>
          <t>Disaggregation Of Revenue [Line Items]</t>
        </is>
      </c>
    </row>
    <row r="15">
      <c r="A15" s="4" t="inlineStr">
        <is>
          <t>Deferred revenue recognized</t>
        </is>
      </c>
      <c r="B15" s="5" t="n">
        <v>30300000</v>
      </c>
      <c r="D15" s="5" t="n">
        <v>82500000</v>
      </c>
    </row>
    <row r="16">
      <c r="A16" s="4" t="inlineStr">
        <is>
          <t>Balance as of March 31, 2021</t>
        </is>
      </c>
    </row>
    <row r="17">
      <c r="A17" s="3" t="inlineStr">
        <is>
          <t>Disaggregation Of Revenue [Line Items]</t>
        </is>
      </c>
    </row>
    <row r="18">
      <c r="A18" s="4" t="inlineStr">
        <is>
          <t>Deferred revenue recognized</t>
        </is>
      </c>
      <c r="B18" s="5" t="n">
        <v>52700000</v>
      </c>
    </row>
    <row r="19">
      <c r="A19" s="4" t="inlineStr">
        <is>
          <t>Sales Commission</t>
        </is>
      </c>
    </row>
    <row r="20">
      <c r="A20" s="3" t="inlineStr">
        <is>
          <t>Disaggregation Of Revenue [Line Items]</t>
        </is>
      </c>
    </row>
    <row r="21">
      <c r="A21" s="4" t="inlineStr">
        <is>
          <t>Deferred commissions</t>
        </is>
      </c>
      <c r="B21" s="5" t="n">
        <v>19400000</v>
      </c>
      <c r="D21" s="5" t="n">
        <v>19400000</v>
      </c>
    </row>
    <row r="22">
      <c r="A22" s="4" t="inlineStr">
        <is>
          <t>Sales Commission | Other Assets</t>
        </is>
      </c>
    </row>
    <row r="23">
      <c r="A23" s="3" t="inlineStr">
        <is>
          <t>Disaggregation Of Revenue [Line Items]</t>
        </is>
      </c>
    </row>
    <row r="24">
      <c r="A24" s="4" t="inlineStr">
        <is>
          <t>Deferred commissions</t>
        </is>
      </c>
      <c r="B24" s="5" t="n">
        <v>14200000</v>
      </c>
      <c r="D24" s="5" t="n">
        <v>14200000</v>
      </c>
    </row>
    <row r="25">
      <c r="A25" s="4" t="inlineStr">
        <is>
          <t>Sales Commission | Prepaid Expenses and Other Current Assets</t>
        </is>
      </c>
    </row>
    <row r="26">
      <c r="A26" s="3" t="inlineStr">
        <is>
          <t>Disaggregation Of Revenue [Line Items]</t>
        </is>
      </c>
    </row>
    <row r="27">
      <c r="A27" s="4" t="inlineStr">
        <is>
          <t>Deferred commissions</t>
        </is>
      </c>
      <c r="B27" s="6" t="n">
        <v>5200000</v>
      </c>
      <c r="D27" s="6" t="n">
        <v>52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Jun. 30, 2021</t>
        </is>
      </c>
    </row>
    <row r="2">
      <c r="A2" s="4" t="inlineStr">
        <is>
          <t>Revenue, Remaining Performance Obligation, Expected Timing of Satisfaction, Start Date: 2021-07-01</t>
        </is>
      </c>
    </row>
    <row r="3">
      <c r="A3" s="3" t="inlineStr">
        <is>
          <t>Disaggregation Of Revenue [Line Items]</t>
        </is>
      </c>
    </row>
    <row r="4">
      <c r="A4" s="4" t="inlineStr">
        <is>
          <t>Revenue recognized on remaining performance obligations period</t>
        </is>
      </c>
      <c r="B4" s="4" t="inlineStr">
        <is>
          <t>24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dditional Information (Detail)</t>
        </is>
      </c>
      <c r="B1" s="2" t="inlineStr">
        <is>
          <t>Jun. 30, 2021USD ($)</t>
        </is>
      </c>
    </row>
    <row r="2">
      <c r="A2" s="3" t="inlineStr">
        <is>
          <t>Fair Value Assets And Liabilities Measured On Recurring And Nonrecurring Basis Valuation Techniques [Line Items]</t>
        </is>
      </c>
    </row>
    <row r="3">
      <c r="A3" s="4" t="inlineStr">
        <is>
          <t>Cash balance</t>
        </is>
      </c>
      <c r="B3" s="6" t="n">
        <v>196500000</v>
      </c>
    </row>
    <row r="4">
      <c r="A4" s="4" t="inlineStr">
        <is>
          <t>Cash equivalents</t>
        </is>
      </c>
      <c r="B4" s="5" t="n">
        <v>12800000</v>
      </c>
    </row>
    <row r="5">
      <c r="A5" s="4" t="inlineStr">
        <is>
          <t>Level 2</t>
        </is>
      </c>
    </row>
    <row r="6">
      <c r="A6" s="3" t="inlineStr">
        <is>
          <t>Fair Value Assets And Liabilities Measured On Recurring And Nonrecurring Basis Valuation Techniques [Line Items]</t>
        </is>
      </c>
    </row>
    <row r="7">
      <c r="A7" s="4" t="inlineStr">
        <is>
          <t>Investments</t>
        </is>
      </c>
      <c r="B7" s="5" t="n">
        <v>0</v>
      </c>
    </row>
    <row r="8">
      <c r="A8" s="4" t="inlineStr">
        <is>
          <t>Level 3</t>
        </is>
      </c>
    </row>
    <row r="9">
      <c r="A9" s="3" t="inlineStr">
        <is>
          <t>Fair Value Assets And Liabilities Measured On Recurring And Nonrecurring Basis Valuation Techniques [Line Items]</t>
        </is>
      </c>
    </row>
    <row r="10">
      <c r="A10" s="4" t="inlineStr">
        <is>
          <t>Investments</t>
        </is>
      </c>
      <c r="B10"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tion to extend, lease term</t>
        </is>
      </c>
      <c r="D4" s="4" t="inlineStr">
        <is>
          <t>10 years</t>
        </is>
      </c>
    </row>
    <row r="5">
      <c r="A5" s="4" t="inlineStr">
        <is>
          <t>Total lease cost</t>
        </is>
      </c>
      <c r="B5" s="6" t="n">
        <v>2</v>
      </c>
      <c r="C5" s="6" t="n">
        <v>2</v>
      </c>
      <c r="D5" s="6" t="n">
        <v>4</v>
      </c>
      <c r="E5" s="6" t="n">
        <v>4</v>
      </c>
    </row>
    <row r="6">
      <c r="A6" s="4" t="inlineStr">
        <is>
          <t>Operating lease costs</t>
        </is>
      </c>
      <c r="B6" s="8" t="n">
        <v>1.9</v>
      </c>
      <c r="C6" s="8" t="n">
        <v>1.9</v>
      </c>
      <c r="D6" s="8" t="n">
        <v>3.8</v>
      </c>
      <c r="E6" s="8" t="n">
        <v>3.8</v>
      </c>
    </row>
    <row r="7">
      <c r="A7" s="4" t="inlineStr">
        <is>
          <t>Short-term lease costs</t>
        </is>
      </c>
      <c r="B7" s="9" t="n">
        <v>0.1</v>
      </c>
      <c r="C7" s="9" t="n">
        <v>0.1</v>
      </c>
      <c r="D7" s="9" t="n">
        <v>0.2</v>
      </c>
      <c r="E7" s="9" t="n">
        <v>0.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ummary of Operating Lease Right-of-Use Assets and Lease Liabilities (Detail) - USD ($) $ in Thousands</t>
        </is>
      </c>
      <c r="B1" s="2" t="inlineStr">
        <is>
          <t>Jun. 30, 2021</t>
        </is>
      </c>
      <c r="C1" s="2" t="inlineStr">
        <is>
          <t>Dec. 31, 2020</t>
        </is>
      </c>
    </row>
    <row r="2">
      <c r="A2" s="3" t="inlineStr">
        <is>
          <t>ASSETS</t>
        </is>
      </c>
    </row>
    <row r="3">
      <c r="A3" s="4" t="inlineStr">
        <is>
          <t>Operating lease right-of-use assets</t>
        </is>
      </c>
      <c r="B3" s="6" t="n">
        <v>28744</v>
      </c>
      <c r="C3" s="6" t="n">
        <v>31470</v>
      </c>
    </row>
    <row r="4">
      <c r="A4" s="3" t="inlineStr">
        <is>
          <t>LIABILITIES</t>
        </is>
      </c>
    </row>
    <row r="5">
      <c r="A5" s="4" t="inlineStr">
        <is>
          <t>Operating lease liabilities, current (included in accrued and other liabilities)</t>
        </is>
      </c>
      <c r="B5" s="6" t="n">
        <v>6433</v>
      </c>
    </row>
    <row r="6">
      <c r="A6" s="4" t="inlineStr">
        <is>
          <t>Operating Lease, Liability, Current, Statement of Financial Position [Extensible List]</t>
        </is>
      </c>
      <c r="B6" s="4" t="inlineStr">
        <is>
          <t>Accrued and other liabilities</t>
        </is>
      </c>
    </row>
    <row r="7">
      <c r="A7" s="4" t="inlineStr">
        <is>
          <t>Operating lease liabilities, long-term</t>
        </is>
      </c>
      <c r="B7" s="6" t="n">
        <v>24959</v>
      </c>
      <c r="C7" s="6" t="n">
        <v>27843</v>
      </c>
    </row>
    <row r="8">
      <c r="A8" s="4" t="inlineStr">
        <is>
          <t>Total operating lease liabilities</t>
        </is>
      </c>
      <c r="B8" s="6" t="n">
        <v>313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Aggregate Future Minimum Lease Payments Under Noncancelable Operating Leases (Detail) $ in Thousands</t>
        </is>
      </c>
      <c r="B1" s="2" t="inlineStr">
        <is>
          <t>Jun. 30, 2021USD ($)</t>
        </is>
      </c>
    </row>
    <row r="2">
      <c r="A2" s="3" t="inlineStr">
        <is>
          <t>Lessee, Operating Lease, Liability, Payment, Due [Abstract]</t>
        </is>
      </c>
    </row>
    <row r="3">
      <c r="A3" s="4" t="inlineStr">
        <is>
          <t>2021 (excluding the six months ended June 30, 2021)</t>
        </is>
      </c>
      <c r="B3" s="6" t="n">
        <v>3383</v>
      </c>
    </row>
    <row r="4">
      <c r="A4" s="4" t="inlineStr">
        <is>
          <t>2022</t>
        </is>
      </c>
      <c r="B4" s="5" t="n">
        <v>6821</v>
      </c>
    </row>
    <row r="5">
      <c r="A5" s="4" t="inlineStr">
        <is>
          <t>2023</t>
        </is>
      </c>
      <c r="B5" s="5" t="n">
        <v>6762</v>
      </c>
    </row>
    <row r="6">
      <c r="A6" s="4" t="inlineStr">
        <is>
          <t>2024</t>
        </is>
      </c>
      <c r="B6" s="5" t="n">
        <v>6405</v>
      </c>
    </row>
    <row r="7">
      <c r="A7" s="4" t="inlineStr">
        <is>
          <t>2025</t>
        </is>
      </c>
      <c r="B7" s="5" t="n">
        <v>5604</v>
      </c>
    </row>
    <row r="8">
      <c r="A8" s="4" t="inlineStr">
        <is>
          <t>Thereafter</t>
        </is>
      </c>
      <c r="B8" s="5" t="n">
        <v>7717</v>
      </c>
    </row>
    <row r="9">
      <c r="A9" s="4" t="inlineStr">
        <is>
          <t>Total minimum payments required</t>
        </is>
      </c>
      <c r="B9" s="5" t="n">
        <v>36692</v>
      </c>
    </row>
    <row r="10">
      <c r="A10" s="4" t="inlineStr">
        <is>
          <t>Less imputed interest</t>
        </is>
      </c>
      <c r="B10" s="5" t="n">
        <v>-5300</v>
      </c>
    </row>
    <row r="11">
      <c r="A11" s="4" t="inlineStr">
        <is>
          <t>Total operating lease liabilities</t>
        </is>
      </c>
      <c r="B11" s="6" t="n">
        <v>313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4" customWidth="1" min="2" max="2"/>
  </cols>
  <sheetData>
    <row r="1">
      <c r="A1" s="1" t="inlineStr">
        <is>
          <t>Leases - Other Information Related to Leases (Detail) $ in Thousands</t>
        </is>
      </c>
      <c r="B1" s="2" t="inlineStr">
        <is>
          <t>6 Months Ended</t>
        </is>
      </c>
    </row>
    <row r="2">
      <c r="B2" s="2" t="inlineStr">
        <is>
          <t>Jun. 30, 2021USD ($)</t>
        </is>
      </c>
    </row>
    <row r="3">
      <c r="A3" s="3" t="inlineStr">
        <is>
          <t>Leases [Abstract]</t>
        </is>
      </c>
    </row>
    <row r="4">
      <c r="A4" s="4" t="inlineStr">
        <is>
          <t>Weighted average remaining lease term</t>
        </is>
      </c>
      <c r="B4" s="4" t="inlineStr">
        <is>
          <t>5 years 7 months 6 days</t>
        </is>
      </c>
    </row>
    <row r="5">
      <c r="A5" s="4" t="inlineStr">
        <is>
          <t>Weighted average discount rate</t>
        </is>
      </c>
      <c r="B5" s="4" t="inlineStr">
        <is>
          <t>3.00%</t>
        </is>
      </c>
    </row>
    <row r="6">
      <c r="A6" s="3" t="inlineStr">
        <is>
          <t>Supplemental cash flow information - operating cash flows (in thousands):</t>
        </is>
      </c>
    </row>
    <row r="7">
      <c r="A7" s="4" t="inlineStr">
        <is>
          <t>Operating cash flows for operating leases</t>
        </is>
      </c>
      <c r="B7" s="6" t="n">
        <v>38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t>
        </is>
      </c>
      <c r="B3" s="6" t="n">
        <v>4178</v>
      </c>
      <c r="C3" s="6" t="n">
        <v>3497</v>
      </c>
    </row>
    <row r="4">
      <c r="A4" s="4" t="inlineStr">
        <is>
          <t>Preferred stock, par value</t>
        </is>
      </c>
      <c r="B4" s="4" t="inlineStr">
        <is>
          <t xml:space="preserve"> </t>
        </is>
      </c>
      <c r="C4" s="4" t="inlineStr">
        <is>
          <t xml:space="preserve"> </t>
        </is>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0</v>
      </c>
      <c r="C9" s="5" t="n">
        <v>200000000</v>
      </c>
    </row>
    <row r="10">
      <c r="A10" s="4" t="inlineStr">
        <is>
          <t>Common stock, shares issued</t>
        </is>
      </c>
      <c r="B10" s="5" t="n">
        <v>63397603</v>
      </c>
      <c r="C10" s="5" t="n">
        <v>63527186</v>
      </c>
    </row>
    <row r="11">
      <c r="A11" s="4" t="inlineStr">
        <is>
          <t>Common stock, shares outstanding</t>
        </is>
      </c>
      <c r="B11" s="5" t="n">
        <v>63397603</v>
      </c>
      <c r="C11" s="5" t="n">
        <v>63527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Restricted stock expense</t>
        </is>
      </c>
      <c r="B4" s="9" t="n">
        <v>10.7</v>
      </c>
      <c r="C4" s="9" t="n">
        <v>7.5</v>
      </c>
      <c r="D4" s="9" t="n">
        <v>20.8</v>
      </c>
      <c r="E4" s="9" t="n">
        <v>15.1</v>
      </c>
    </row>
    <row r="5">
      <c r="A5" s="4" t="inlineStr">
        <is>
          <t>Restricted Stock Units</t>
        </is>
      </c>
    </row>
    <row r="6">
      <c r="A6" s="3" t="inlineStr">
        <is>
          <t>Share Based Compensation Arrangement By Share Based Payment Award [Line Items]</t>
        </is>
      </c>
    </row>
    <row r="7">
      <c r="A7" s="4" t="inlineStr">
        <is>
          <t>Number of restricted units granted in the period</t>
        </is>
      </c>
      <c r="B7" s="5" t="n">
        <v>52237</v>
      </c>
      <c r="C7" s="5" t="n">
        <v>20834</v>
      </c>
      <c r="D7" s="5" t="n">
        <v>376828</v>
      </c>
      <c r="E7" s="5" t="n">
        <v>53246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Unvested Units of Restricted Stock (Detail) - Restricted Stock Unit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Number of units, Outstanding at December 31, 2020</t>
        </is>
      </c>
      <c r="D4" s="5" t="n">
        <v>1462864</v>
      </c>
    </row>
    <row r="5">
      <c r="A5" s="4" t="inlineStr">
        <is>
          <t>Number of units, Granted</t>
        </is>
      </c>
      <c r="B5" s="5" t="n">
        <v>52237</v>
      </c>
      <c r="C5" s="5" t="n">
        <v>20834</v>
      </c>
      <c r="D5" s="5" t="n">
        <v>376828</v>
      </c>
      <c r="E5" s="5" t="n">
        <v>532467</v>
      </c>
    </row>
    <row r="6">
      <c r="A6" s="4" t="inlineStr">
        <is>
          <t>Number of units, Vested</t>
        </is>
      </c>
      <c r="D6" s="5" t="n">
        <v>-501431</v>
      </c>
    </row>
    <row r="7">
      <c r="A7" s="4" t="inlineStr">
        <is>
          <t>Number of units, Forfeited</t>
        </is>
      </c>
      <c r="D7" s="5" t="n">
        <v>-26716</v>
      </c>
    </row>
    <row r="8">
      <c r="A8" s="4" t="inlineStr">
        <is>
          <t>Number of units, Outstanding at June 30, 2021</t>
        </is>
      </c>
      <c r="B8" s="5" t="n">
        <v>1311545</v>
      </c>
      <c r="D8" s="5" t="n">
        <v>13115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22.90%</t>
        </is>
      </c>
      <c r="C4" s="4" t="inlineStr">
        <is>
          <t>27.60%</t>
        </is>
      </c>
      <c r="D4" s="4" t="inlineStr">
        <is>
          <t>17.80%</t>
        </is>
      </c>
      <c r="E4" s="4" t="inlineStr">
        <is>
          <t>2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Earnings Per Share and Shares Used in Computation of Earnings Per Share (Detail)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30593</v>
      </c>
      <c r="C4" s="6" t="n">
        <v>19204</v>
      </c>
      <c r="D4" s="6" t="n">
        <v>53236</v>
      </c>
      <c r="E4" s="6" t="n">
        <v>41734</v>
      </c>
    </row>
    <row r="5">
      <c r="A5" s="3" t="inlineStr">
        <is>
          <t>Earnings per share:</t>
        </is>
      </c>
    </row>
    <row r="6">
      <c r="A6" s="4" t="inlineStr">
        <is>
          <t>Basic</t>
        </is>
      </c>
      <c r="B6" s="7" t="n">
        <v>0.48</v>
      </c>
      <c r="C6" s="7" t="n">
        <v>0.3</v>
      </c>
      <c r="D6" s="7" t="n">
        <v>0.84</v>
      </c>
      <c r="E6" s="7" t="n">
        <v>0.66</v>
      </c>
    </row>
    <row r="7">
      <c r="A7" s="4" t="inlineStr">
        <is>
          <t>Effect of CESs</t>
        </is>
      </c>
      <c r="D7" s="10" t="n">
        <v>-0.01</v>
      </c>
      <c r="E7" s="10" t="n">
        <v>-0.01</v>
      </c>
    </row>
    <row r="8">
      <c r="A8" s="4" t="inlineStr">
        <is>
          <t>Diluted</t>
        </is>
      </c>
      <c r="B8" s="7" t="n">
        <v>0.48</v>
      </c>
      <c r="C8" s="7" t="n">
        <v>0.3</v>
      </c>
      <c r="D8" s="7" t="n">
        <v>0.83</v>
      </c>
      <c r="E8" s="7" t="n">
        <v>0.65</v>
      </c>
    </row>
    <row r="9">
      <c r="A9" s="3" t="inlineStr">
        <is>
          <t>Weighted average number of shares:</t>
        </is>
      </c>
    </row>
    <row r="10">
      <c r="A10" s="4" t="inlineStr">
        <is>
          <t>Basic</t>
        </is>
      </c>
      <c r="B10" s="5" t="n">
        <v>63537</v>
      </c>
      <c r="C10" s="5" t="n">
        <v>63509</v>
      </c>
      <c r="D10" s="5" t="n">
        <v>63591</v>
      </c>
      <c r="E10" s="5" t="n">
        <v>63550</v>
      </c>
    </row>
    <row r="11">
      <c r="A11" s="4" t="inlineStr">
        <is>
          <t>Effect of CESs</t>
        </is>
      </c>
      <c r="B11" s="5" t="n">
        <v>739</v>
      </c>
      <c r="C11" s="5" t="n">
        <v>617</v>
      </c>
      <c r="D11" s="5" t="n">
        <v>780</v>
      </c>
      <c r="E11" s="5" t="n">
        <v>684</v>
      </c>
    </row>
    <row r="12">
      <c r="A12" s="4" t="inlineStr">
        <is>
          <t>Diluted</t>
        </is>
      </c>
      <c r="B12" s="5" t="n">
        <v>64276</v>
      </c>
      <c r="C12" s="5" t="n">
        <v>64126</v>
      </c>
      <c r="D12" s="5" t="n">
        <v>64371</v>
      </c>
      <c r="E12" s="5" t="n">
        <v>6423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Operating Segments - Additional Information (Detail)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3</v>
      </c>
    </row>
    <row r="5">
      <c r="A5" s="4" t="inlineStr">
        <is>
          <t>Total assets</t>
        </is>
      </c>
      <c r="B5" s="6" t="n">
        <v>474997</v>
      </c>
      <c r="D5" s="6" t="n">
        <v>474997</v>
      </c>
      <c r="F5" s="6" t="n">
        <v>465412</v>
      </c>
    </row>
    <row r="6">
      <c r="A6" s="4" t="inlineStr">
        <is>
          <t>Warehouse Management Product Group | Product Concentration Risk | Sales Revenue, Net</t>
        </is>
      </c>
    </row>
    <row r="7">
      <c r="A7" s="3" t="inlineStr">
        <is>
          <t>Segment Reporting Information [Line Items]</t>
        </is>
      </c>
    </row>
    <row r="8">
      <c r="A8" s="4" t="inlineStr">
        <is>
          <t>Percentage of software license revenue</t>
        </is>
      </c>
      <c r="B8" s="4" t="inlineStr">
        <is>
          <t>80.00%</t>
        </is>
      </c>
      <c r="D8" s="4" t="inlineStr">
        <is>
          <t>80.00%</t>
        </is>
      </c>
    </row>
    <row r="9">
      <c r="A9" s="4" t="inlineStr">
        <is>
          <t>Americas</t>
        </is>
      </c>
    </row>
    <row r="10">
      <c r="A10" s="3" t="inlineStr">
        <is>
          <t>Segment Reporting Information [Line Items]</t>
        </is>
      </c>
    </row>
    <row r="11">
      <c r="A11" s="4" t="inlineStr">
        <is>
          <t>Americas royalty fees</t>
        </is>
      </c>
      <c r="B11" s="6" t="n">
        <v>1300</v>
      </c>
      <c r="C11" s="6" t="n">
        <v>800</v>
      </c>
      <c r="D11" s="6" t="n">
        <v>2900</v>
      </c>
      <c r="E11" s="6" t="n">
        <v>1500</v>
      </c>
    </row>
    <row r="12">
      <c r="A12" s="4" t="inlineStr">
        <is>
          <t>Total assets</t>
        </is>
      </c>
      <c r="B12" s="5" t="n">
        <v>409200</v>
      </c>
      <c r="D12" s="5" t="n">
        <v>409200</v>
      </c>
    </row>
    <row r="13">
      <c r="A13" s="4" t="inlineStr">
        <is>
          <t>EMEA</t>
        </is>
      </c>
    </row>
    <row r="14">
      <c r="A14" s="3" t="inlineStr">
        <is>
          <t>Segment Reporting Information [Line Items]</t>
        </is>
      </c>
    </row>
    <row r="15">
      <c r="A15" s="4" t="inlineStr">
        <is>
          <t>Total assets</t>
        </is>
      </c>
      <c r="B15" s="5" t="n">
        <v>52600</v>
      </c>
      <c r="D15" s="5" t="n">
        <v>52600</v>
      </c>
    </row>
    <row r="16">
      <c r="A16" s="4" t="inlineStr">
        <is>
          <t>APAC</t>
        </is>
      </c>
    </row>
    <row r="17">
      <c r="A17" s="3" t="inlineStr">
        <is>
          <t>Segment Reporting Information [Line Items]</t>
        </is>
      </c>
    </row>
    <row r="18">
      <c r="A18" s="4" t="inlineStr">
        <is>
          <t>Total assets</t>
        </is>
      </c>
      <c r="B18" s="6" t="n">
        <v>13100</v>
      </c>
      <c r="D18" s="6" t="n">
        <v>13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 Schedule of Financial Information by Reportable Segmen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166114</v>
      </c>
      <c r="C4" s="6" t="n">
        <v>135630</v>
      </c>
      <c r="D4" s="6" t="n">
        <v>322964</v>
      </c>
      <c r="E4" s="6" t="n">
        <v>289533</v>
      </c>
    </row>
    <row r="5">
      <c r="A5" s="4" t="inlineStr">
        <is>
          <t>Cost of revenue</t>
        </is>
      </c>
      <c r="B5" s="5" t="n">
        <v>70628</v>
      </c>
      <c r="C5" s="5" t="n">
        <v>63025</v>
      </c>
      <c r="D5" s="5" t="n">
        <v>144693</v>
      </c>
      <c r="E5" s="5" t="n">
        <v>137856</v>
      </c>
    </row>
    <row r="6">
      <c r="A6" s="4" t="inlineStr">
        <is>
          <t>Operating expenses</t>
        </is>
      </c>
      <c r="B6" s="5" t="n">
        <v>54045</v>
      </c>
      <c r="C6" s="5" t="n">
        <v>43656</v>
      </c>
      <c r="D6" s="5" t="n">
        <v>109270</v>
      </c>
      <c r="E6" s="5" t="n">
        <v>96186</v>
      </c>
    </row>
    <row r="7">
      <c r="A7" s="4" t="inlineStr">
        <is>
          <t>Depreciation and amortization</t>
        </is>
      </c>
      <c r="B7" s="5" t="n">
        <v>2084</v>
      </c>
      <c r="C7" s="5" t="n">
        <v>2257</v>
      </c>
      <c r="D7" s="5" t="n">
        <v>4219</v>
      </c>
      <c r="E7" s="5" t="n">
        <v>4603</v>
      </c>
    </row>
    <row r="8">
      <c r="A8" s="4" t="inlineStr">
        <is>
          <t>Total costs and expenses</t>
        </is>
      </c>
      <c r="B8" s="5" t="n">
        <v>126757</v>
      </c>
      <c r="C8" s="5" t="n">
        <v>108938</v>
      </c>
      <c r="D8" s="5" t="n">
        <v>258182</v>
      </c>
      <c r="E8" s="5" t="n">
        <v>238645</v>
      </c>
    </row>
    <row r="9">
      <c r="A9" s="4" t="inlineStr">
        <is>
          <t>Operating income</t>
        </is>
      </c>
      <c r="B9" s="5" t="n">
        <v>39357</v>
      </c>
      <c r="C9" s="5" t="n">
        <v>26692</v>
      </c>
      <c r="D9" s="5" t="n">
        <v>64782</v>
      </c>
      <c r="E9" s="5" t="n">
        <v>50888</v>
      </c>
    </row>
    <row r="10">
      <c r="A10" s="4" t="inlineStr">
        <is>
          <t>Americas</t>
        </is>
      </c>
    </row>
    <row r="11">
      <c r="A11" s="3" t="inlineStr">
        <is>
          <t>Segment Reporting Information [Line Items]</t>
        </is>
      </c>
    </row>
    <row r="12">
      <c r="A12" s="4" t="inlineStr">
        <is>
          <t>Total revenue</t>
        </is>
      </c>
      <c r="B12" s="5" t="n">
        <v>132308</v>
      </c>
      <c r="C12" s="5" t="n">
        <v>107368</v>
      </c>
      <c r="D12" s="5" t="n">
        <v>255121</v>
      </c>
      <c r="E12" s="5" t="n">
        <v>230514</v>
      </c>
    </row>
    <row r="13">
      <c r="A13" s="4" t="inlineStr">
        <is>
          <t>Cost of revenue</t>
        </is>
      </c>
      <c r="B13" s="5" t="n">
        <v>53105</v>
      </c>
      <c r="C13" s="5" t="n">
        <v>46749</v>
      </c>
      <c r="D13" s="5" t="n">
        <v>108412</v>
      </c>
      <c r="E13" s="5" t="n">
        <v>104096</v>
      </c>
    </row>
    <row r="14">
      <c r="A14" s="4" t="inlineStr">
        <is>
          <t>Operating expenses</t>
        </is>
      </c>
      <c r="B14" s="5" t="n">
        <v>48763</v>
      </c>
      <c r="C14" s="5" t="n">
        <v>39625</v>
      </c>
      <c r="D14" s="5" t="n">
        <v>98268</v>
      </c>
      <c r="E14" s="5" t="n">
        <v>87053</v>
      </c>
    </row>
    <row r="15">
      <c r="A15" s="4" t="inlineStr">
        <is>
          <t>Depreciation and amortization</t>
        </is>
      </c>
      <c r="B15" s="5" t="n">
        <v>1850</v>
      </c>
      <c r="C15" s="5" t="n">
        <v>2010</v>
      </c>
      <c r="D15" s="5" t="n">
        <v>3735</v>
      </c>
      <c r="E15" s="5" t="n">
        <v>4099</v>
      </c>
    </row>
    <row r="16">
      <c r="A16" s="4" t="inlineStr">
        <is>
          <t>Total costs and expenses</t>
        </is>
      </c>
      <c r="B16" s="5" t="n">
        <v>103718</v>
      </c>
      <c r="C16" s="5" t="n">
        <v>88384</v>
      </c>
      <c r="D16" s="5" t="n">
        <v>210415</v>
      </c>
      <c r="E16" s="5" t="n">
        <v>195248</v>
      </c>
    </row>
    <row r="17">
      <c r="A17" s="4" t="inlineStr">
        <is>
          <t>Operating income</t>
        </is>
      </c>
      <c r="B17" s="5" t="n">
        <v>28590</v>
      </c>
      <c r="C17" s="5" t="n">
        <v>18984</v>
      </c>
      <c r="D17" s="5" t="n">
        <v>44706</v>
      </c>
      <c r="E17" s="5" t="n">
        <v>35266</v>
      </c>
    </row>
    <row r="18">
      <c r="A18" s="4" t="inlineStr">
        <is>
          <t>EMEA</t>
        </is>
      </c>
    </row>
    <row r="19">
      <c r="A19" s="3" t="inlineStr">
        <is>
          <t>Segment Reporting Information [Line Items]</t>
        </is>
      </c>
    </row>
    <row r="20">
      <c r="A20" s="4" t="inlineStr">
        <is>
          <t>Total revenue</t>
        </is>
      </c>
      <c r="B20" s="5" t="n">
        <v>27190</v>
      </c>
      <c r="C20" s="5" t="n">
        <v>21558</v>
      </c>
      <c r="D20" s="5" t="n">
        <v>55624</v>
      </c>
      <c r="E20" s="5" t="n">
        <v>45871</v>
      </c>
    </row>
    <row r="21">
      <c r="A21" s="4" t="inlineStr">
        <is>
          <t>Cost of revenue</t>
        </is>
      </c>
      <c r="B21" s="5" t="n">
        <v>14252</v>
      </c>
      <c r="C21" s="5" t="n">
        <v>12746</v>
      </c>
      <c r="D21" s="5" t="n">
        <v>29676</v>
      </c>
      <c r="E21" s="5" t="n">
        <v>26770</v>
      </c>
    </row>
    <row r="22">
      <c r="A22" s="4" t="inlineStr">
        <is>
          <t>Operating expenses</t>
        </is>
      </c>
      <c r="B22" s="5" t="n">
        <v>4104</v>
      </c>
      <c r="C22" s="5" t="n">
        <v>3095</v>
      </c>
      <c r="D22" s="5" t="n">
        <v>8538</v>
      </c>
      <c r="E22" s="5" t="n">
        <v>6865</v>
      </c>
    </row>
    <row r="23">
      <c r="A23" s="4" t="inlineStr">
        <is>
          <t>Depreciation and amortization</t>
        </is>
      </c>
      <c r="B23" s="5" t="n">
        <v>191</v>
      </c>
      <c r="C23" s="5" t="n">
        <v>202</v>
      </c>
      <c r="D23" s="5" t="n">
        <v>393</v>
      </c>
      <c r="E23" s="5" t="n">
        <v>408</v>
      </c>
    </row>
    <row r="24">
      <c r="A24" s="4" t="inlineStr">
        <is>
          <t>Total costs and expenses</t>
        </is>
      </c>
      <c r="B24" s="5" t="n">
        <v>18547</v>
      </c>
      <c r="C24" s="5" t="n">
        <v>16043</v>
      </c>
      <c r="D24" s="5" t="n">
        <v>38607</v>
      </c>
      <c r="E24" s="5" t="n">
        <v>34043</v>
      </c>
    </row>
    <row r="25">
      <c r="A25" s="4" t="inlineStr">
        <is>
          <t>Operating income</t>
        </is>
      </c>
      <c r="B25" s="5" t="n">
        <v>8643</v>
      </c>
      <c r="C25" s="5" t="n">
        <v>5515</v>
      </c>
      <c r="D25" s="5" t="n">
        <v>17017</v>
      </c>
      <c r="E25" s="5" t="n">
        <v>11828</v>
      </c>
    </row>
    <row r="26">
      <c r="A26" s="4" t="inlineStr">
        <is>
          <t>APAC</t>
        </is>
      </c>
    </row>
    <row r="27">
      <c r="A27" s="3" t="inlineStr">
        <is>
          <t>Segment Reporting Information [Line Items]</t>
        </is>
      </c>
    </row>
    <row r="28">
      <c r="A28" s="4" t="inlineStr">
        <is>
          <t>Total revenue</t>
        </is>
      </c>
      <c r="B28" s="5" t="n">
        <v>6616</v>
      </c>
      <c r="C28" s="5" t="n">
        <v>6704</v>
      </c>
      <c r="D28" s="5" t="n">
        <v>12219</v>
      </c>
      <c r="E28" s="5" t="n">
        <v>13148</v>
      </c>
    </row>
    <row r="29">
      <c r="A29" s="4" t="inlineStr">
        <is>
          <t>Cost of revenue</t>
        </is>
      </c>
      <c r="B29" s="5" t="n">
        <v>3271</v>
      </c>
      <c r="C29" s="5" t="n">
        <v>3530</v>
      </c>
      <c r="D29" s="5" t="n">
        <v>6605</v>
      </c>
      <c r="E29" s="5" t="n">
        <v>6990</v>
      </c>
    </row>
    <row r="30">
      <c r="A30" s="4" t="inlineStr">
        <is>
          <t>Operating expenses</t>
        </is>
      </c>
      <c r="B30" s="5" t="n">
        <v>1178</v>
      </c>
      <c r="C30" s="5" t="n">
        <v>936</v>
      </c>
      <c r="D30" s="5" t="n">
        <v>2464</v>
      </c>
      <c r="E30" s="5" t="n">
        <v>2268</v>
      </c>
    </row>
    <row r="31">
      <c r="A31" s="4" t="inlineStr">
        <is>
          <t>Depreciation and amortization</t>
        </is>
      </c>
      <c r="B31" s="5" t="n">
        <v>43</v>
      </c>
      <c r="C31" s="5" t="n">
        <v>45</v>
      </c>
      <c r="D31" s="5" t="n">
        <v>91</v>
      </c>
      <c r="E31" s="5" t="n">
        <v>96</v>
      </c>
    </row>
    <row r="32">
      <c r="A32" s="4" t="inlineStr">
        <is>
          <t>Total costs and expenses</t>
        </is>
      </c>
      <c r="B32" s="5" t="n">
        <v>4492</v>
      </c>
      <c r="C32" s="5" t="n">
        <v>4511</v>
      </c>
      <c r="D32" s="5" t="n">
        <v>9160</v>
      </c>
      <c r="E32" s="5" t="n">
        <v>9354</v>
      </c>
    </row>
    <row r="33">
      <c r="A33" s="4" t="inlineStr">
        <is>
          <t>Operating income</t>
        </is>
      </c>
      <c r="B33" s="5" t="n">
        <v>2124</v>
      </c>
      <c r="C33" s="5" t="n">
        <v>2193</v>
      </c>
      <c r="D33" s="5" t="n">
        <v>3059</v>
      </c>
      <c r="E33" s="5" t="n">
        <v>3794</v>
      </c>
    </row>
    <row r="34">
      <c r="A34" s="4" t="inlineStr">
        <is>
          <t>Cloud Subscriptions</t>
        </is>
      </c>
    </row>
    <row r="35">
      <c r="A35" s="3" t="inlineStr">
        <is>
          <t>Segment Reporting Information [Line Items]</t>
        </is>
      </c>
    </row>
    <row r="36">
      <c r="A36" s="4" t="inlineStr">
        <is>
          <t>Total revenue</t>
        </is>
      </c>
      <c r="B36" s="5" t="n">
        <v>28595</v>
      </c>
      <c r="C36" s="5" t="n">
        <v>18503</v>
      </c>
      <c r="D36" s="5" t="n">
        <v>55238</v>
      </c>
      <c r="E36" s="5" t="n">
        <v>35763</v>
      </c>
    </row>
    <row r="37">
      <c r="A37" s="4" t="inlineStr">
        <is>
          <t>Cloud Subscriptions | Americas</t>
        </is>
      </c>
    </row>
    <row r="38">
      <c r="A38" s="3" t="inlineStr">
        <is>
          <t>Segment Reporting Information [Line Items]</t>
        </is>
      </c>
    </row>
    <row r="39">
      <c r="A39" s="4" t="inlineStr">
        <is>
          <t>Total revenue</t>
        </is>
      </c>
      <c r="B39" s="5" t="n">
        <v>24654</v>
      </c>
      <c r="C39" s="5" t="n">
        <v>16345</v>
      </c>
      <c r="D39" s="5" t="n">
        <v>47143</v>
      </c>
      <c r="E39" s="5" t="n">
        <v>31588</v>
      </c>
    </row>
    <row r="40">
      <c r="A40" s="4" t="inlineStr">
        <is>
          <t>Cloud Subscriptions | EMEA</t>
        </is>
      </c>
    </row>
    <row r="41">
      <c r="A41" s="3" t="inlineStr">
        <is>
          <t>Segment Reporting Information [Line Items]</t>
        </is>
      </c>
    </row>
    <row r="42">
      <c r="A42" s="4" t="inlineStr">
        <is>
          <t>Total revenue</t>
        </is>
      </c>
      <c r="B42" s="5" t="n">
        <v>3187</v>
      </c>
      <c r="C42" s="5" t="n">
        <v>1811</v>
      </c>
      <c r="D42" s="5" t="n">
        <v>6765</v>
      </c>
      <c r="E42" s="5" t="n">
        <v>3299</v>
      </c>
    </row>
    <row r="43">
      <c r="A43" s="4" t="inlineStr">
        <is>
          <t>Cloud Subscriptions | APAC</t>
        </is>
      </c>
    </row>
    <row r="44">
      <c r="A44" s="3" t="inlineStr">
        <is>
          <t>Segment Reporting Information [Line Items]</t>
        </is>
      </c>
    </row>
    <row r="45">
      <c r="A45" s="4" t="inlineStr">
        <is>
          <t>Total revenue</t>
        </is>
      </c>
      <c r="B45" s="5" t="n">
        <v>754</v>
      </c>
      <c r="C45" s="5" t="n">
        <v>347</v>
      </c>
      <c r="D45" s="5" t="n">
        <v>1330</v>
      </c>
      <c r="E45" s="5" t="n">
        <v>876</v>
      </c>
    </row>
    <row r="46">
      <c r="A46" s="4" t="inlineStr">
        <is>
          <t>Software License</t>
        </is>
      </c>
    </row>
    <row r="47">
      <c r="A47" s="3" t="inlineStr">
        <is>
          <t>Segment Reporting Information [Line Items]</t>
        </is>
      </c>
    </row>
    <row r="48">
      <c r="A48" s="4" t="inlineStr">
        <is>
          <t>Total revenue</t>
        </is>
      </c>
      <c r="B48" s="5" t="n">
        <v>8823</v>
      </c>
      <c r="C48" s="5" t="n">
        <v>5681</v>
      </c>
      <c r="D48" s="5" t="n">
        <v>16661</v>
      </c>
      <c r="E48" s="5" t="n">
        <v>15416</v>
      </c>
    </row>
    <row r="49">
      <c r="A49" s="4" t="inlineStr">
        <is>
          <t>Cost of revenue</t>
        </is>
      </c>
      <c r="B49" s="5" t="n">
        <v>556</v>
      </c>
      <c r="C49" s="5" t="n">
        <v>591</v>
      </c>
      <c r="D49" s="5" t="n">
        <v>1112</v>
      </c>
      <c r="E49" s="5" t="n">
        <v>1146</v>
      </c>
    </row>
    <row r="50">
      <c r="A50" s="4" t="inlineStr">
        <is>
          <t>Software License | Americas</t>
        </is>
      </c>
    </row>
    <row r="51">
      <c r="A51" s="3" t="inlineStr">
        <is>
          <t>Segment Reporting Information [Line Items]</t>
        </is>
      </c>
    </row>
    <row r="52">
      <c r="A52" s="4" t="inlineStr">
        <is>
          <t>Total revenue</t>
        </is>
      </c>
      <c r="B52" s="5" t="n">
        <v>7421</v>
      </c>
      <c r="C52" s="5" t="n">
        <v>3853</v>
      </c>
      <c r="D52" s="5" t="n">
        <v>11581</v>
      </c>
      <c r="E52" s="5" t="n">
        <v>12303</v>
      </c>
    </row>
    <row r="53">
      <c r="A53" s="4" t="inlineStr">
        <is>
          <t>Software License | EMEA</t>
        </is>
      </c>
    </row>
    <row r="54">
      <c r="A54" s="3" t="inlineStr">
        <is>
          <t>Segment Reporting Information [Line Items]</t>
        </is>
      </c>
    </row>
    <row r="55">
      <c r="A55" s="4" t="inlineStr">
        <is>
          <t>Total revenue</t>
        </is>
      </c>
      <c r="B55" s="5" t="n">
        <v>842</v>
      </c>
      <c r="C55" s="5" t="n">
        <v>415</v>
      </c>
      <c r="D55" s="5" t="n">
        <v>3994</v>
      </c>
      <c r="E55" s="5" t="n">
        <v>1439</v>
      </c>
    </row>
    <row r="56">
      <c r="A56" s="4" t="inlineStr">
        <is>
          <t>Software License | APAC</t>
        </is>
      </c>
    </row>
    <row r="57">
      <c r="A57" s="3" t="inlineStr">
        <is>
          <t>Segment Reporting Information [Line Items]</t>
        </is>
      </c>
    </row>
    <row r="58">
      <c r="A58" s="4" t="inlineStr">
        <is>
          <t>Total revenue</t>
        </is>
      </c>
      <c r="B58" s="5" t="n">
        <v>560</v>
      </c>
      <c r="C58" s="5" t="n">
        <v>1413</v>
      </c>
      <c r="D58" s="5" t="n">
        <v>1086</v>
      </c>
      <c r="E58" s="5" t="n">
        <v>1674</v>
      </c>
    </row>
    <row r="59">
      <c r="A59" s="4" t="inlineStr">
        <is>
          <t>Maintenance</t>
        </is>
      </c>
    </row>
    <row r="60">
      <c r="A60" s="3" t="inlineStr">
        <is>
          <t>Segment Reporting Information [Line Items]</t>
        </is>
      </c>
    </row>
    <row r="61">
      <c r="A61" s="4" t="inlineStr">
        <is>
          <t>Total revenue</t>
        </is>
      </c>
      <c r="B61" s="5" t="n">
        <v>37732</v>
      </c>
      <c r="C61" s="5" t="n">
        <v>35898</v>
      </c>
      <c r="D61" s="5" t="n">
        <v>73891</v>
      </c>
      <c r="E61" s="5" t="n">
        <v>71642</v>
      </c>
    </row>
    <row r="62">
      <c r="A62" s="4" t="inlineStr">
        <is>
          <t>Maintenance | Americas</t>
        </is>
      </c>
    </row>
    <row r="63">
      <c r="A63" s="3" t="inlineStr">
        <is>
          <t>Segment Reporting Information [Line Items]</t>
        </is>
      </c>
    </row>
    <row r="64">
      <c r="A64" s="4" t="inlineStr">
        <is>
          <t>Total revenue</t>
        </is>
      </c>
      <c r="B64" s="5" t="n">
        <v>29213</v>
      </c>
      <c r="C64" s="5" t="n">
        <v>28211</v>
      </c>
      <c r="D64" s="5" t="n">
        <v>57449</v>
      </c>
      <c r="E64" s="5" t="n">
        <v>56671</v>
      </c>
    </row>
    <row r="65">
      <c r="A65" s="4" t="inlineStr">
        <is>
          <t>Maintenance | EMEA</t>
        </is>
      </c>
    </row>
    <row r="66">
      <c r="A66" s="3" t="inlineStr">
        <is>
          <t>Segment Reporting Information [Line Items]</t>
        </is>
      </c>
    </row>
    <row r="67">
      <c r="A67" s="4" t="inlineStr">
        <is>
          <t>Total revenue</t>
        </is>
      </c>
      <c r="B67" s="5" t="n">
        <v>6208</v>
      </c>
      <c r="C67" s="5" t="n">
        <v>5591</v>
      </c>
      <c r="D67" s="5" t="n">
        <v>11770</v>
      </c>
      <c r="E67" s="5" t="n">
        <v>10762</v>
      </c>
    </row>
    <row r="68">
      <c r="A68" s="4" t="inlineStr">
        <is>
          <t>Maintenance | APAC</t>
        </is>
      </c>
    </row>
    <row r="69">
      <c r="A69" s="3" t="inlineStr">
        <is>
          <t>Segment Reporting Information [Line Items]</t>
        </is>
      </c>
    </row>
    <row r="70">
      <c r="A70" s="4" t="inlineStr">
        <is>
          <t>Total revenue</t>
        </is>
      </c>
      <c r="B70" s="5" t="n">
        <v>2311</v>
      </c>
      <c r="C70" s="5" t="n">
        <v>2096</v>
      </c>
      <c r="D70" s="5" t="n">
        <v>4672</v>
      </c>
      <c r="E70" s="5" t="n">
        <v>4209</v>
      </c>
    </row>
    <row r="71">
      <c r="A71" s="4" t="inlineStr">
        <is>
          <t>Services</t>
        </is>
      </c>
    </row>
    <row r="72">
      <c r="A72" s="3" t="inlineStr">
        <is>
          <t>Segment Reporting Information [Line Items]</t>
        </is>
      </c>
    </row>
    <row r="73">
      <c r="A73" s="4" t="inlineStr">
        <is>
          <t>Total revenue</t>
        </is>
      </c>
      <c r="B73" s="5" t="n">
        <v>84703</v>
      </c>
      <c r="C73" s="5" t="n">
        <v>71778</v>
      </c>
      <c r="D73" s="5" t="n">
        <v>165062</v>
      </c>
      <c r="E73" s="5" t="n">
        <v>159184</v>
      </c>
    </row>
    <row r="74">
      <c r="A74" s="4" t="inlineStr">
        <is>
          <t>Services | Americas</t>
        </is>
      </c>
    </row>
    <row r="75">
      <c r="A75" s="3" t="inlineStr">
        <is>
          <t>Segment Reporting Information [Line Items]</t>
        </is>
      </c>
    </row>
    <row r="76">
      <c r="A76" s="4" t="inlineStr">
        <is>
          <t>Total revenue</t>
        </is>
      </c>
      <c r="B76" s="5" t="n">
        <v>64790</v>
      </c>
      <c r="C76" s="5" t="n">
        <v>55189</v>
      </c>
      <c r="D76" s="5" t="n">
        <v>126970</v>
      </c>
      <c r="E76" s="5" t="n">
        <v>122438</v>
      </c>
    </row>
    <row r="77">
      <c r="A77" s="4" t="inlineStr">
        <is>
          <t>Services | EMEA</t>
        </is>
      </c>
    </row>
    <row r="78">
      <c r="A78" s="3" t="inlineStr">
        <is>
          <t>Segment Reporting Information [Line Items]</t>
        </is>
      </c>
    </row>
    <row r="79">
      <c r="A79" s="4" t="inlineStr">
        <is>
          <t>Total revenue</t>
        </is>
      </c>
      <c r="B79" s="5" t="n">
        <v>16922</v>
      </c>
      <c r="C79" s="5" t="n">
        <v>13741</v>
      </c>
      <c r="D79" s="5" t="n">
        <v>32961</v>
      </c>
      <c r="E79" s="5" t="n">
        <v>30360</v>
      </c>
    </row>
    <row r="80">
      <c r="A80" s="4" t="inlineStr">
        <is>
          <t>Services | APAC</t>
        </is>
      </c>
    </row>
    <row r="81">
      <c r="A81" s="3" t="inlineStr">
        <is>
          <t>Segment Reporting Information [Line Items]</t>
        </is>
      </c>
    </row>
    <row r="82">
      <c r="A82" s="4" t="inlineStr">
        <is>
          <t>Total revenue</t>
        </is>
      </c>
      <c r="B82" s="5" t="n">
        <v>2991</v>
      </c>
      <c r="C82" s="5" t="n">
        <v>2848</v>
      </c>
      <c r="D82" s="5" t="n">
        <v>5131</v>
      </c>
      <c r="E82" s="5" t="n">
        <v>6386</v>
      </c>
    </row>
    <row r="83">
      <c r="A83" s="4" t="inlineStr">
        <is>
          <t>Hardware</t>
        </is>
      </c>
    </row>
    <row r="84">
      <c r="A84" s="3" t="inlineStr">
        <is>
          <t>Segment Reporting Information [Line Items]</t>
        </is>
      </c>
    </row>
    <row r="85">
      <c r="A85" s="4" t="inlineStr">
        <is>
          <t>Total revenue</t>
        </is>
      </c>
      <c r="B85" s="5" t="n">
        <v>6261</v>
      </c>
      <c r="C85" s="5" t="n">
        <v>3770</v>
      </c>
      <c r="D85" s="5" t="n">
        <v>12112</v>
      </c>
      <c r="E85" s="5" t="n">
        <v>7528</v>
      </c>
    </row>
    <row r="86">
      <c r="A86" s="4" t="inlineStr">
        <is>
          <t>Hardware | Americas</t>
        </is>
      </c>
    </row>
    <row r="87">
      <c r="A87" s="3" t="inlineStr">
        <is>
          <t>Segment Reporting Information [Line Items]</t>
        </is>
      </c>
    </row>
    <row r="88">
      <c r="A88" s="4" t="inlineStr">
        <is>
          <t>Total revenue</t>
        </is>
      </c>
      <c r="B88" s="5" t="n">
        <v>6230</v>
      </c>
      <c r="C88" s="6" t="n">
        <v>3770</v>
      </c>
      <c r="D88" s="5" t="n">
        <v>11978</v>
      </c>
      <c r="E88" s="5" t="n">
        <v>7514</v>
      </c>
    </row>
    <row r="89">
      <c r="A89" s="4" t="inlineStr">
        <is>
          <t>Hardware | EMEA</t>
        </is>
      </c>
    </row>
    <row r="90">
      <c r="A90" s="3" t="inlineStr">
        <is>
          <t>Segment Reporting Information [Line Items]</t>
        </is>
      </c>
    </row>
    <row r="91">
      <c r="A91" s="4" t="inlineStr">
        <is>
          <t>Total revenue</t>
        </is>
      </c>
      <c r="B91" s="6" t="n">
        <v>31</v>
      </c>
      <c r="D91" s="6" t="n">
        <v>134</v>
      </c>
      <c r="E91" s="5" t="n">
        <v>11</v>
      </c>
    </row>
    <row r="92">
      <c r="A92" s="4" t="inlineStr">
        <is>
          <t>Hardware | APAC</t>
        </is>
      </c>
    </row>
    <row r="93">
      <c r="A93" s="3" t="inlineStr">
        <is>
          <t>Segment Reporting Information [Line Items]</t>
        </is>
      </c>
    </row>
    <row r="94">
      <c r="A94" s="4" t="inlineStr">
        <is>
          <t>Total revenue</t>
        </is>
      </c>
      <c r="E94"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166114</v>
      </c>
      <c r="C3" s="6" t="n">
        <v>135630</v>
      </c>
      <c r="D3" s="6" t="n">
        <v>322964</v>
      </c>
      <c r="E3" s="6" t="n">
        <v>289533</v>
      </c>
    </row>
    <row r="4">
      <c r="A4" s="4" t="inlineStr">
        <is>
          <t>Total costs</t>
        </is>
      </c>
      <c r="B4" s="5" t="n">
        <v>70628</v>
      </c>
      <c r="C4" s="5" t="n">
        <v>63025</v>
      </c>
      <c r="D4" s="5" t="n">
        <v>144693</v>
      </c>
      <c r="E4" s="5" t="n">
        <v>137856</v>
      </c>
    </row>
    <row r="5">
      <c r="A5" s="4" t="inlineStr">
        <is>
          <t>Research and development</t>
        </is>
      </c>
      <c r="B5" s="5" t="n">
        <v>23213</v>
      </c>
      <c r="C5" s="5" t="n">
        <v>19931</v>
      </c>
      <c r="D5" s="5" t="n">
        <v>47473</v>
      </c>
      <c r="E5" s="5" t="n">
        <v>43259</v>
      </c>
    </row>
    <row r="6">
      <c r="A6" s="4" t="inlineStr">
        <is>
          <t>Sales and marketing</t>
        </is>
      </c>
      <c r="B6" s="5" t="n">
        <v>13750</v>
      </c>
      <c r="C6" s="5" t="n">
        <v>9709</v>
      </c>
      <c r="D6" s="5" t="n">
        <v>27146</v>
      </c>
      <c r="E6" s="5" t="n">
        <v>22797</v>
      </c>
    </row>
    <row r="7">
      <c r="A7" s="4" t="inlineStr">
        <is>
          <t>General and administrative</t>
        </is>
      </c>
      <c r="B7" s="5" t="n">
        <v>17082</v>
      </c>
      <c r="C7" s="5" t="n">
        <v>14016</v>
      </c>
      <c r="D7" s="5" t="n">
        <v>34651</v>
      </c>
      <c r="E7" s="5" t="n">
        <v>30130</v>
      </c>
    </row>
    <row r="8">
      <c r="A8" s="4" t="inlineStr">
        <is>
          <t>Depreciation and amortization</t>
        </is>
      </c>
      <c r="B8" s="5" t="n">
        <v>2084</v>
      </c>
      <c r="C8" s="5" t="n">
        <v>2257</v>
      </c>
      <c r="D8" s="5" t="n">
        <v>4219</v>
      </c>
      <c r="E8" s="5" t="n">
        <v>4603</v>
      </c>
    </row>
    <row r="9">
      <c r="A9" s="4" t="inlineStr">
        <is>
          <t>Total costs and expenses</t>
        </is>
      </c>
      <c r="B9" s="5" t="n">
        <v>126757</v>
      </c>
      <c r="C9" s="5" t="n">
        <v>108938</v>
      </c>
      <c r="D9" s="5" t="n">
        <v>258182</v>
      </c>
      <c r="E9" s="5" t="n">
        <v>238645</v>
      </c>
    </row>
    <row r="10">
      <c r="A10" s="4" t="inlineStr">
        <is>
          <t>Operating income</t>
        </is>
      </c>
      <c r="B10" s="5" t="n">
        <v>39357</v>
      </c>
      <c r="C10" s="5" t="n">
        <v>26692</v>
      </c>
      <c r="D10" s="5" t="n">
        <v>64782</v>
      </c>
      <c r="E10" s="5" t="n">
        <v>50888</v>
      </c>
    </row>
    <row r="11">
      <c r="A11" s="4" t="inlineStr">
        <is>
          <t>Other income (loss), net</t>
        </is>
      </c>
      <c r="B11" s="5" t="n">
        <v>306</v>
      </c>
      <c r="C11" s="5" t="n">
        <v>-158</v>
      </c>
      <c r="D11" s="5" t="n">
        <v>13</v>
      </c>
      <c r="E11" s="5" t="n">
        <v>1262</v>
      </c>
    </row>
    <row r="12">
      <c r="A12" s="4" t="inlineStr">
        <is>
          <t>Income before income taxes</t>
        </is>
      </c>
      <c r="B12" s="5" t="n">
        <v>39663</v>
      </c>
      <c r="C12" s="5" t="n">
        <v>26534</v>
      </c>
      <c r="D12" s="5" t="n">
        <v>64795</v>
      </c>
      <c r="E12" s="5" t="n">
        <v>52150</v>
      </c>
    </row>
    <row r="13">
      <c r="A13" s="4" t="inlineStr">
        <is>
          <t>Income tax provision</t>
        </is>
      </c>
      <c r="B13" s="5" t="n">
        <v>9070</v>
      </c>
      <c r="C13" s="5" t="n">
        <v>7330</v>
      </c>
      <c r="D13" s="5" t="n">
        <v>11559</v>
      </c>
      <c r="E13" s="5" t="n">
        <v>10416</v>
      </c>
    </row>
    <row r="14">
      <c r="A14" s="4" t="inlineStr">
        <is>
          <t>Net income</t>
        </is>
      </c>
      <c r="B14" s="6" t="n">
        <v>30593</v>
      </c>
      <c r="C14" s="6" t="n">
        <v>19204</v>
      </c>
      <c r="D14" s="6" t="n">
        <v>53236</v>
      </c>
      <c r="E14" s="6" t="n">
        <v>41734</v>
      </c>
    </row>
    <row r="15">
      <c r="A15" s="4" t="inlineStr">
        <is>
          <t>Basic earnings per share</t>
        </is>
      </c>
      <c r="B15" s="7" t="n">
        <v>0.48</v>
      </c>
      <c r="C15" s="7" t="n">
        <v>0.3</v>
      </c>
      <c r="D15" s="7" t="n">
        <v>0.84</v>
      </c>
      <c r="E15" s="7" t="n">
        <v>0.66</v>
      </c>
    </row>
    <row r="16">
      <c r="A16" s="4" t="inlineStr">
        <is>
          <t>Diluted earnings per share</t>
        </is>
      </c>
      <c r="B16" s="7" t="n">
        <v>0.48</v>
      </c>
      <c r="C16" s="7" t="n">
        <v>0.3</v>
      </c>
      <c r="D16" s="7" t="n">
        <v>0.83</v>
      </c>
      <c r="E16" s="7" t="n">
        <v>0.65</v>
      </c>
    </row>
    <row r="17">
      <c r="A17" s="3" t="inlineStr">
        <is>
          <t>Weighted average number of shares:</t>
        </is>
      </c>
    </row>
    <row r="18">
      <c r="A18" s="4" t="inlineStr">
        <is>
          <t>Basic</t>
        </is>
      </c>
      <c r="B18" s="5" t="n">
        <v>63537</v>
      </c>
      <c r="C18" s="5" t="n">
        <v>63509</v>
      </c>
      <c r="D18" s="5" t="n">
        <v>63591</v>
      </c>
      <c r="E18" s="5" t="n">
        <v>63550</v>
      </c>
    </row>
    <row r="19">
      <c r="A19" s="4" t="inlineStr">
        <is>
          <t>Diluted</t>
        </is>
      </c>
      <c r="B19" s="5" t="n">
        <v>64276</v>
      </c>
      <c r="C19" s="5" t="n">
        <v>64126</v>
      </c>
      <c r="D19" s="5" t="n">
        <v>64371</v>
      </c>
      <c r="E19" s="5" t="n">
        <v>64234</v>
      </c>
    </row>
    <row r="20">
      <c r="A20" s="4" t="inlineStr">
        <is>
          <t>Cloud Subscriptions</t>
        </is>
      </c>
    </row>
    <row r="21">
      <c r="A21" s="4" t="inlineStr">
        <is>
          <t>Total revenue</t>
        </is>
      </c>
      <c r="B21" s="6" t="n">
        <v>28595</v>
      </c>
      <c r="C21" s="6" t="n">
        <v>18503</v>
      </c>
      <c r="D21" s="6" t="n">
        <v>55238</v>
      </c>
      <c r="E21" s="6" t="n">
        <v>35763</v>
      </c>
    </row>
    <row r="22">
      <c r="A22" s="4" t="inlineStr">
        <is>
          <t>Software License</t>
        </is>
      </c>
    </row>
    <row r="23">
      <c r="A23" s="4" t="inlineStr">
        <is>
          <t>Total revenue</t>
        </is>
      </c>
      <c r="B23" s="5" t="n">
        <v>8823</v>
      </c>
      <c r="C23" s="5" t="n">
        <v>5681</v>
      </c>
      <c r="D23" s="5" t="n">
        <v>16661</v>
      </c>
      <c r="E23" s="5" t="n">
        <v>15416</v>
      </c>
    </row>
    <row r="24">
      <c r="A24" s="4" t="inlineStr">
        <is>
          <t>Total costs</t>
        </is>
      </c>
      <c r="B24" s="5" t="n">
        <v>556</v>
      </c>
      <c r="C24" s="5" t="n">
        <v>591</v>
      </c>
      <c r="D24" s="5" t="n">
        <v>1112</v>
      </c>
      <c r="E24" s="5" t="n">
        <v>1146</v>
      </c>
    </row>
    <row r="25">
      <c r="A25" s="4" t="inlineStr">
        <is>
          <t>Maintenance</t>
        </is>
      </c>
    </row>
    <row r="26">
      <c r="A26" s="4" t="inlineStr">
        <is>
          <t>Total revenue</t>
        </is>
      </c>
      <c r="B26" s="5" t="n">
        <v>37732</v>
      </c>
      <c r="C26" s="5" t="n">
        <v>35898</v>
      </c>
      <c r="D26" s="5" t="n">
        <v>73891</v>
      </c>
      <c r="E26" s="5" t="n">
        <v>71642</v>
      </c>
    </row>
    <row r="27">
      <c r="A27" s="4" t="inlineStr">
        <is>
          <t>Services</t>
        </is>
      </c>
    </row>
    <row r="28">
      <c r="A28" s="4" t="inlineStr">
        <is>
          <t>Total revenue</t>
        </is>
      </c>
      <c r="B28" s="5" t="n">
        <v>84703</v>
      </c>
      <c r="C28" s="5" t="n">
        <v>71778</v>
      </c>
      <c r="D28" s="5" t="n">
        <v>165062</v>
      </c>
      <c r="E28" s="5" t="n">
        <v>159184</v>
      </c>
    </row>
    <row r="29">
      <c r="A29" s="4" t="inlineStr">
        <is>
          <t>Hardware</t>
        </is>
      </c>
    </row>
    <row r="30">
      <c r="A30" s="4" t="inlineStr">
        <is>
          <t>Total revenue</t>
        </is>
      </c>
      <c r="B30" s="5" t="n">
        <v>6261</v>
      </c>
      <c r="C30" s="5" t="n">
        <v>3770</v>
      </c>
      <c r="D30" s="5" t="n">
        <v>12112</v>
      </c>
      <c r="E30" s="5" t="n">
        <v>7528</v>
      </c>
    </row>
    <row r="31">
      <c r="A31" s="4" t="inlineStr">
        <is>
          <t>Cloud Subscriptions, Maintenance and Services</t>
        </is>
      </c>
    </row>
    <row r="32">
      <c r="A32" s="4" t="inlineStr">
        <is>
          <t>Total costs</t>
        </is>
      </c>
      <c r="B32" s="6" t="n">
        <v>70072</v>
      </c>
      <c r="C32" s="6" t="n">
        <v>62434</v>
      </c>
      <c r="D32" s="6" t="n">
        <v>143581</v>
      </c>
      <c r="E32" s="6" t="n">
        <v>1367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30593</v>
      </c>
      <c r="C4" s="6" t="n">
        <v>19204</v>
      </c>
      <c r="D4" s="6" t="n">
        <v>53236</v>
      </c>
      <c r="E4" s="6" t="n">
        <v>41734</v>
      </c>
    </row>
    <row r="5">
      <c r="A5" s="4" t="inlineStr">
        <is>
          <t>Foreign currency translation adjustment</t>
        </is>
      </c>
      <c r="B5" s="5" t="n">
        <v>-428</v>
      </c>
      <c r="C5" s="5" t="n">
        <v>336</v>
      </c>
      <c r="D5" s="5" t="n">
        <v>-957</v>
      </c>
      <c r="E5" s="5" t="n">
        <v>-3135</v>
      </c>
    </row>
    <row r="6">
      <c r="A6" s="4" t="inlineStr">
        <is>
          <t>Comprehensive income</t>
        </is>
      </c>
      <c r="B6" s="6" t="n">
        <v>30165</v>
      </c>
      <c r="C6" s="6" t="n">
        <v>19540</v>
      </c>
      <c r="D6" s="6" t="n">
        <v>52279</v>
      </c>
      <c r="E6" s="6" t="n">
        <v>385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t>
        </is>
      </c>
      <c r="B4" s="6" t="n">
        <v>53236</v>
      </c>
      <c r="C4" s="6" t="n">
        <v>41734</v>
      </c>
    </row>
    <row r="5">
      <c r="A5" s="3" t="inlineStr">
        <is>
          <t>Adjustments to reconcile net income to net cash provided by operating activities:</t>
        </is>
      </c>
    </row>
    <row r="6">
      <c r="A6" s="4" t="inlineStr">
        <is>
          <t>Depreciation and amortization</t>
        </is>
      </c>
      <c r="B6" s="5" t="n">
        <v>4219</v>
      </c>
      <c r="C6" s="5" t="n">
        <v>4603</v>
      </c>
    </row>
    <row r="7">
      <c r="A7" s="4" t="inlineStr">
        <is>
          <t>Equity-based compensation</t>
        </is>
      </c>
      <c r="B7" s="5" t="n">
        <v>20760</v>
      </c>
      <c r="C7" s="5" t="n">
        <v>15056</v>
      </c>
    </row>
    <row r="8">
      <c r="A8" s="4" t="inlineStr">
        <is>
          <t>Loss on disposal of equipment</t>
        </is>
      </c>
      <c r="C8" s="5" t="n">
        <v>10</v>
      </c>
    </row>
    <row r="9">
      <c r="A9" s="4" t="inlineStr">
        <is>
          <t>Deferred income taxes</t>
        </is>
      </c>
      <c r="B9" s="5" t="n">
        <v>1768</v>
      </c>
      <c r="C9" s="5" t="n">
        <v>4234</v>
      </c>
    </row>
    <row r="10">
      <c r="A10" s="4" t="inlineStr">
        <is>
          <t>Unrealized foreign currency gain</t>
        </is>
      </c>
      <c r="B10" s="5" t="n">
        <v>-1029</v>
      </c>
      <c r="C10" s="5" t="n">
        <v>-741</v>
      </c>
    </row>
    <row r="11">
      <c r="A11" s="3" t="inlineStr">
        <is>
          <t>Changes in operating assets and liabilities:</t>
        </is>
      </c>
    </row>
    <row r="12">
      <c r="A12" s="4" t="inlineStr">
        <is>
          <t>Accounts receivable, net</t>
        </is>
      </c>
      <c r="B12" s="5" t="n">
        <v>-5289</v>
      </c>
      <c r="C12" s="5" t="n">
        <v>-7469</v>
      </c>
    </row>
    <row r="13">
      <c r="A13" s="4" t="inlineStr">
        <is>
          <t>Other assets</t>
        </is>
      </c>
      <c r="B13" s="5" t="n">
        <v>-7912</v>
      </c>
      <c r="C13" s="5" t="n">
        <v>-619</v>
      </c>
    </row>
    <row r="14">
      <c r="A14" s="4" t="inlineStr">
        <is>
          <t>Accounts payable, accrued and other liabilities</t>
        </is>
      </c>
      <c r="B14" s="5" t="n">
        <v>9592</v>
      </c>
      <c r="C14" s="5" t="n">
        <v>-21787</v>
      </c>
    </row>
    <row r="15">
      <c r="A15" s="4" t="inlineStr">
        <is>
          <t>Income taxes</t>
        </is>
      </c>
      <c r="B15" s="5" t="n">
        <v>-1952</v>
      </c>
      <c r="C15" s="5" t="n">
        <v>568</v>
      </c>
    </row>
    <row r="16">
      <c r="A16" s="4" t="inlineStr">
        <is>
          <t>Deferred revenue</t>
        </is>
      </c>
      <c r="B16" s="5" t="n">
        <v>12002</v>
      </c>
      <c r="C16" s="5" t="n">
        <v>24799</v>
      </c>
    </row>
    <row r="17">
      <c r="A17" s="4" t="inlineStr">
        <is>
          <t>Net cash provided by operating activities</t>
        </is>
      </c>
      <c r="B17" s="5" t="n">
        <v>85395</v>
      </c>
      <c r="C17" s="5" t="n">
        <v>60388</v>
      </c>
    </row>
    <row r="18">
      <c r="A18" s="3" t="inlineStr">
        <is>
          <t>Investing activities:</t>
        </is>
      </c>
    </row>
    <row r="19">
      <c r="A19" s="4" t="inlineStr">
        <is>
          <t>Purchase of property and equipment</t>
        </is>
      </c>
      <c r="B19" s="5" t="n">
        <v>-1171</v>
      </c>
      <c r="C19" s="5" t="n">
        <v>-1752</v>
      </c>
    </row>
    <row r="20">
      <c r="A20" s="4" t="inlineStr">
        <is>
          <t>Net cash used in investing activities</t>
        </is>
      </c>
      <c r="B20" s="5" t="n">
        <v>-1171</v>
      </c>
      <c r="C20" s="5" t="n">
        <v>-1752</v>
      </c>
    </row>
    <row r="21">
      <c r="A21" s="3" t="inlineStr">
        <is>
          <t>Financing activities:</t>
        </is>
      </c>
    </row>
    <row r="22">
      <c r="A22" s="4" t="inlineStr">
        <is>
          <t>Purchase of common stock</t>
        </is>
      </c>
      <c r="B22" s="5" t="n">
        <v>-79486</v>
      </c>
      <c r="C22" s="5" t="n">
        <v>-43155</v>
      </c>
    </row>
    <row r="23">
      <c r="A23" s="4" t="inlineStr">
        <is>
          <t>Net cash used in financing activities</t>
        </is>
      </c>
      <c r="B23" s="5" t="n">
        <v>-79486</v>
      </c>
      <c r="C23" s="5" t="n">
        <v>-43155</v>
      </c>
    </row>
    <row r="24">
      <c r="A24" s="4" t="inlineStr">
        <is>
          <t>Foreign currency impact on cash</t>
        </is>
      </c>
      <c r="B24" s="5" t="n">
        <v>-100</v>
      </c>
      <c r="C24" s="5" t="n">
        <v>-2521</v>
      </c>
    </row>
    <row r="25">
      <c r="A25" s="4" t="inlineStr">
        <is>
          <t>Net change in cash and cash equivalents</t>
        </is>
      </c>
      <c r="B25" s="5" t="n">
        <v>4638</v>
      </c>
      <c r="C25" s="5" t="n">
        <v>12960</v>
      </c>
    </row>
    <row r="26">
      <c r="A26" s="4" t="inlineStr">
        <is>
          <t>Cash and cash equivalents at beginning of period</t>
        </is>
      </c>
      <c r="B26" s="5" t="n">
        <v>204705</v>
      </c>
      <c r="C26" s="5" t="n">
        <v>110678</v>
      </c>
    </row>
    <row r="27">
      <c r="A27" s="4" t="inlineStr">
        <is>
          <t>Cash and cash equivalents at end of period</t>
        </is>
      </c>
      <c r="B27" s="6" t="n">
        <v>209343</v>
      </c>
      <c r="C27" s="6" t="n">
        <v>1236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Dec. 31, 2019</t>
        </is>
      </c>
      <c r="B2" s="6" t="n">
        <v>142278</v>
      </c>
      <c r="C2" s="6" t="n">
        <v>635</v>
      </c>
      <c r="E2" s="6" t="n">
        <v>159490</v>
      </c>
      <c r="F2" s="6" t="n">
        <v>-17847</v>
      </c>
    </row>
    <row r="3">
      <c r="A3" s="4" t="inlineStr">
        <is>
          <t>Balance (in shares) at Dec. 31, 2019</t>
        </is>
      </c>
      <c r="C3" s="5" t="n">
        <v>63456986</v>
      </c>
    </row>
    <row r="4">
      <c r="A4" s="4" t="inlineStr">
        <is>
          <t>Repurchase of common stock</t>
        </is>
      </c>
      <c r="B4" s="5" t="n">
        <v>-43155</v>
      </c>
      <c r="C4" s="6" t="n">
        <v>-6</v>
      </c>
      <c r="D4" s="6" t="n">
        <v>-15050</v>
      </c>
      <c r="E4" s="5" t="n">
        <v>-28099</v>
      </c>
    </row>
    <row r="5">
      <c r="A5" s="4" t="inlineStr">
        <is>
          <t>Repurchase of common stock (in shares)</t>
        </is>
      </c>
      <c r="C5" s="5" t="n">
        <v>-557938</v>
      </c>
    </row>
    <row r="6">
      <c r="A6" s="4" t="inlineStr">
        <is>
          <t>Restricted stock units issuance</t>
        </is>
      </c>
      <c r="C6" s="6" t="n">
        <v>6</v>
      </c>
      <c r="D6" s="5" t="n">
        <v>-6</v>
      </c>
    </row>
    <row r="7">
      <c r="A7" s="4" t="inlineStr">
        <is>
          <t>Restricted stock units issuance (in shares)</t>
        </is>
      </c>
      <c r="C7" s="5" t="n">
        <v>619920</v>
      </c>
    </row>
    <row r="8">
      <c r="A8" s="4" t="inlineStr">
        <is>
          <t>Equity-based compensation</t>
        </is>
      </c>
      <c r="B8" s="5" t="n">
        <v>15056</v>
      </c>
      <c r="D8" s="5" t="n">
        <v>15056</v>
      </c>
    </row>
    <row r="9">
      <c r="A9" s="4" t="inlineStr">
        <is>
          <t>Foreign currency translation adjustment</t>
        </is>
      </c>
      <c r="B9" s="5" t="n">
        <v>-3135</v>
      </c>
      <c r="F9" s="5" t="n">
        <v>-3135</v>
      </c>
    </row>
    <row r="10">
      <c r="A10" s="4" t="inlineStr">
        <is>
          <t>Net income</t>
        </is>
      </c>
      <c r="B10" s="5" t="n">
        <v>41734</v>
      </c>
      <c r="E10" s="5" t="n">
        <v>41734</v>
      </c>
    </row>
    <row r="11">
      <c r="A11" s="4" t="inlineStr">
        <is>
          <t>Balance at Jun. 30, 2020</t>
        </is>
      </c>
      <c r="B11" s="5" t="n">
        <v>152778</v>
      </c>
      <c r="C11" s="6" t="n">
        <v>635</v>
      </c>
      <c r="E11" s="5" t="n">
        <v>173125</v>
      </c>
      <c r="F11" s="5" t="n">
        <v>-20982</v>
      </c>
    </row>
    <row r="12">
      <c r="A12" s="4" t="inlineStr">
        <is>
          <t>Balance (in shares) at Jun. 30, 2020</t>
        </is>
      </c>
      <c r="C12" s="5" t="n">
        <v>63518968</v>
      </c>
    </row>
    <row r="13">
      <c r="A13" s="4" t="inlineStr">
        <is>
          <t>Balance at Mar. 31, 2020</t>
        </is>
      </c>
      <c r="B13" s="5" t="n">
        <v>125869</v>
      </c>
      <c r="C13" s="6" t="n">
        <v>635</v>
      </c>
      <c r="E13" s="5" t="n">
        <v>146552</v>
      </c>
      <c r="F13" s="5" t="n">
        <v>-21318</v>
      </c>
    </row>
    <row r="14">
      <c r="A14" s="4" t="inlineStr">
        <is>
          <t>Balance (in shares) at Mar. 31, 2020</t>
        </is>
      </c>
      <c r="C14" s="5" t="n">
        <v>63495687</v>
      </c>
    </row>
    <row r="15">
      <c r="A15" s="4" t="inlineStr">
        <is>
          <t>Repurchase of common stock</t>
        </is>
      </c>
      <c r="B15" s="5" t="n">
        <v>-123</v>
      </c>
      <c r="D15" s="5" t="n">
        <v>-7492</v>
      </c>
      <c r="E15" s="5" t="n">
        <v>7369</v>
      </c>
    </row>
    <row r="16">
      <c r="A16" s="4" t="inlineStr">
        <is>
          <t>Repurchase of common stock (in shares)</t>
        </is>
      </c>
      <c r="C16" s="5" t="n">
        <v>-1829</v>
      </c>
    </row>
    <row r="17">
      <c r="A17" s="4" t="inlineStr">
        <is>
          <t>Restricted stock units issuance (in shares)</t>
        </is>
      </c>
      <c r="C17" s="5" t="n">
        <v>25110</v>
      </c>
    </row>
    <row r="18">
      <c r="A18" s="4" t="inlineStr">
        <is>
          <t>Equity-based compensation</t>
        </is>
      </c>
      <c r="B18" s="5" t="n">
        <v>7492</v>
      </c>
      <c r="D18" s="5" t="n">
        <v>7492</v>
      </c>
    </row>
    <row r="19">
      <c r="A19" s="4" t="inlineStr">
        <is>
          <t>Foreign currency translation adjustment</t>
        </is>
      </c>
      <c r="B19" s="5" t="n">
        <v>336</v>
      </c>
      <c r="F19" s="5" t="n">
        <v>336</v>
      </c>
    </row>
    <row r="20">
      <c r="A20" s="4" t="inlineStr">
        <is>
          <t>Net income</t>
        </is>
      </c>
      <c r="B20" s="5" t="n">
        <v>19204</v>
      </c>
      <c r="E20" s="5" t="n">
        <v>19204</v>
      </c>
    </row>
    <row r="21">
      <c r="A21" s="4" t="inlineStr">
        <is>
          <t>Balance at Jun. 30, 2020</t>
        </is>
      </c>
      <c r="B21" s="5" t="n">
        <v>152778</v>
      </c>
      <c r="C21" s="6" t="n">
        <v>635</v>
      </c>
      <c r="E21" s="5" t="n">
        <v>173125</v>
      </c>
      <c r="F21" s="5" t="n">
        <v>-20982</v>
      </c>
    </row>
    <row r="22">
      <c r="A22" s="4" t="inlineStr">
        <is>
          <t>Balance (in shares) at Jun. 30, 2020</t>
        </is>
      </c>
      <c r="C22" s="5" t="n">
        <v>63518968</v>
      </c>
    </row>
    <row r="23">
      <c r="A23" s="4" t="inlineStr">
        <is>
          <t>Balance at Dec. 31, 2020</t>
        </is>
      </c>
      <c r="B23" s="5" t="n">
        <v>218897</v>
      </c>
      <c r="C23" s="6" t="n">
        <v>635</v>
      </c>
      <c r="E23" s="5" t="n">
        <v>236524</v>
      </c>
      <c r="F23" s="5" t="n">
        <v>-18262</v>
      </c>
    </row>
    <row r="24">
      <c r="A24" s="4" t="inlineStr">
        <is>
          <t>Balance (in shares) at Dec. 31, 2020</t>
        </is>
      </c>
      <c r="C24" s="5" t="n">
        <v>63527186</v>
      </c>
    </row>
    <row r="25">
      <c r="A25" s="4" t="inlineStr">
        <is>
          <t>Repurchase of common stock</t>
        </is>
      </c>
      <c r="B25" s="5" t="n">
        <v>-79486</v>
      </c>
      <c r="C25" s="6" t="n">
        <v>-6</v>
      </c>
      <c r="D25" s="5" t="n">
        <v>-20755</v>
      </c>
      <c r="E25" s="5" t="n">
        <v>-58725</v>
      </c>
    </row>
    <row r="26">
      <c r="A26" s="4" t="inlineStr">
        <is>
          <t>Repurchase of common stock (in shares)</t>
        </is>
      </c>
      <c r="C26" s="5" t="n">
        <v>-631014</v>
      </c>
    </row>
    <row r="27">
      <c r="A27" s="4" t="inlineStr">
        <is>
          <t>Restricted stock units issuance</t>
        </is>
      </c>
      <c r="C27" s="6" t="n">
        <v>5</v>
      </c>
      <c r="D27" s="5" t="n">
        <v>-5</v>
      </c>
    </row>
    <row r="28">
      <c r="A28" s="4" t="inlineStr">
        <is>
          <t>Restricted stock units issuance (in shares)</t>
        </is>
      </c>
      <c r="C28" s="5" t="n">
        <v>501431</v>
      </c>
    </row>
    <row r="29">
      <c r="A29" s="4" t="inlineStr">
        <is>
          <t>Equity-based compensation</t>
        </is>
      </c>
      <c r="B29" s="5" t="n">
        <v>20760</v>
      </c>
      <c r="D29" s="5" t="n">
        <v>20760</v>
      </c>
    </row>
    <row r="30">
      <c r="A30" s="4" t="inlineStr">
        <is>
          <t>Foreign currency translation adjustment</t>
        </is>
      </c>
      <c r="B30" s="5" t="n">
        <v>-957</v>
      </c>
      <c r="F30" s="5" t="n">
        <v>-957</v>
      </c>
    </row>
    <row r="31">
      <c r="A31" s="4" t="inlineStr">
        <is>
          <t>Net income</t>
        </is>
      </c>
      <c r="B31" s="5" t="n">
        <v>53236</v>
      </c>
      <c r="E31" s="5" t="n">
        <v>53236</v>
      </c>
    </row>
    <row r="32">
      <c r="A32" s="4" t="inlineStr">
        <is>
          <t>Balance at Jun. 30, 2021</t>
        </is>
      </c>
      <c r="B32" s="5" t="n">
        <v>212450</v>
      </c>
      <c r="C32" s="6" t="n">
        <v>634</v>
      </c>
      <c r="E32" s="5" t="n">
        <v>231035</v>
      </c>
      <c r="F32" s="5" t="n">
        <v>-19219</v>
      </c>
    </row>
    <row r="33">
      <c r="A33" s="4" t="inlineStr">
        <is>
          <t>Balance (in shares) at Jun. 30, 2021</t>
        </is>
      </c>
      <c r="C33" s="5" t="n">
        <v>63397603</v>
      </c>
    </row>
    <row r="34">
      <c r="A34" s="4" t="inlineStr">
        <is>
          <t>Balance at Mar. 31, 2021</t>
        </is>
      </c>
      <c r="B34" s="5" t="n">
        <v>204660</v>
      </c>
      <c r="C34" s="6" t="n">
        <v>636</v>
      </c>
      <c r="E34" s="5" t="n">
        <v>222815</v>
      </c>
      <c r="F34" s="5" t="n">
        <v>-18791</v>
      </c>
    </row>
    <row r="35">
      <c r="A35" s="4" t="inlineStr">
        <is>
          <t>Balance (in shares) at Mar. 31, 2021</t>
        </is>
      </c>
      <c r="C35" s="5" t="n">
        <v>63616713</v>
      </c>
    </row>
    <row r="36">
      <c r="A36" s="4" t="inlineStr">
        <is>
          <t>Repurchase of common stock</t>
        </is>
      </c>
      <c r="B36" s="5" t="n">
        <v>-33084</v>
      </c>
      <c r="C36" s="6" t="n">
        <v>-2</v>
      </c>
      <c r="D36" s="5" t="n">
        <v>-10709</v>
      </c>
      <c r="E36" s="5" t="n">
        <v>-22373</v>
      </c>
    </row>
    <row r="37">
      <c r="A37" s="4" t="inlineStr">
        <is>
          <t>Repurchase of common stock (in shares)</t>
        </is>
      </c>
      <c r="C37" s="5" t="n">
        <v>-244700</v>
      </c>
    </row>
    <row r="38">
      <c r="A38" s="4" t="inlineStr">
        <is>
          <t>Restricted stock units issuance (in shares)</t>
        </is>
      </c>
      <c r="C38" s="5" t="n">
        <v>25590</v>
      </c>
    </row>
    <row r="39">
      <c r="A39" s="4" t="inlineStr">
        <is>
          <t>Equity-based compensation</t>
        </is>
      </c>
      <c r="B39" s="5" t="n">
        <v>10709</v>
      </c>
      <c r="D39" s="6" t="n">
        <v>10709</v>
      </c>
    </row>
    <row r="40">
      <c r="A40" s="4" t="inlineStr">
        <is>
          <t>Foreign currency translation adjustment</t>
        </is>
      </c>
      <c r="B40" s="5" t="n">
        <v>-428</v>
      </c>
      <c r="F40" s="5" t="n">
        <v>-428</v>
      </c>
    </row>
    <row r="41">
      <c r="A41" s="4" t="inlineStr">
        <is>
          <t>Net income</t>
        </is>
      </c>
      <c r="B41" s="5" t="n">
        <v>30593</v>
      </c>
      <c r="E41" s="5" t="n">
        <v>30593</v>
      </c>
    </row>
    <row r="42">
      <c r="A42" s="4" t="inlineStr">
        <is>
          <t>Balance at Jun. 30, 2021</t>
        </is>
      </c>
      <c r="B42" s="6" t="n">
        <v>212450</v>
      </c>
      <c r="C42" s="6" t="n">
        <v>634</v>
      </c>
      <c r="E42" s="6" t="n">
        <v>231035</v>
      </c>
      <c r="F42" s="6" t="n">
        <v>-19219</v>
      </c>
    </row>
    <row r="43">
      <c r="A43" s="4" t="inlineStr">
        <is>
          <t>Balance (in shares) at Jun. 30, 2021</t>
        </is>
      </c>
      <c r="C43" s="5" t="n">
        <v>633976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Principles of Consolid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inciples of Consolidation</t>
        </is>
      </c>
      <c r="B4" s="4" t="inlineStr">
        <is>
          <t>1.
Basis of Presentation and Principles of Consolidation Basis of Presentation The accompanying unaudited condensed consolidated financial statements of Manhattan Associates, Inc. and its subsidiaries (the “Company,” “we,” “us,” “our,” or “Manhattan”) have been prepared in accordance with accounting principles generally accepted in the United States (GAAP) for interim financial information, with the instructions to Form 10-Q and with Rule 10-01 of Regulation S-X. Accordingly, they do not include all of the information and footnotes required for complete financial statements. In the opinion of management, these condensed consolidated financial statements contain all normal recurring adjustments considered necessary for a fair presentation of our financial position at June 30, 2021, the results of operations for the three and six months ended June 30, 2021 and 2020, and cash flows for the six months ended June 30, 2021 and 2020. The results for the three and six months ended June 30, 2021 are not necessarily indicative of the results to be expected for the full year or any other interim period. These statements should be read in conjunction with our audited consolidated financial statements and management’s discussion and analysis included in our annual report on Form 10-K for the year ended December 31, 2020. Principles of Consolidation The accompanying condensed consolidated financial statements include our accounts and the accounts of our wholly owned subsidiaries. All significant intercompany balances and transactions have been eliminated in consolidation. New Accounting Pronouncements Adopted in Fiscal Year 2021 Income Taxes In December 2019, the FASB issued ASU 2019-12, Income Taxes (Topic 740): Simplifying the Accounting for Income Taxes. The new guidance eliminates certain exceptions related to the approach for intraperiod tax allocation, the methodology for calculating taxes during the quarters and the recognition of deferred tax liabilities for outside basis differences. This guidance also simplifies aspects of the accounting for franchise taxes and changes in tax laws or rates, as well as clarifies the accounting for transactions that result in a step-up in the tax basis of goodwill. On January 1, 2021, we adopted this guidance, and the adoption did not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2.
Revenue Recognition We recognize revenue when we transfer control of the promised products or services to our customers, in an amount that reflects the consideration we expect to be entitled to in exchange for those products or services. We derive our revenue from software licenses, cloud subscriptions, customer support services and software enhancements (“maintenance”), implementation and training services, and sales of hardware. We exclude sales and usage-based taxes from revenue. Nature of Products and Services Our perpetual software licenses provide the customer with a right to use the software as it exists at the time of purchase. We recognize revenue for distinct software licenses once the license period has begun and we have made the software available to the customer. Cloud subscriptions includes software as a service (SaaS) and arrangements which provide customers with the right to use our software within a cloud-based environment that we provide and manage where the customer does not have the right to take possession of the software without significant penalty. SaaS and hosting revenues are recognized ratably over the contract period. For contracts that include a perpetual license and hosting services, we generally consider the arrangement as an overall service, recognized over the initial hosting term. The software license fee typically due at the outset of the arrangement is not payable again if the customer renews the hosting services, so that the customer’s option to renew the hosting services is a material right, the revenue from which, if the option is exercised, we will recognize over the applicable renewal period. Our perpetual software licenses are typically sold with maintenance under which we provide a comprehensive 24 hours per day, 365 days per year program that provides customers with software upgrades, when and if available, which include additional or improved functionality and technological advances incorporating emerging supply chain and industry initiatives. Revenue related to maintenance is generally paid in advance and recognized ratably over the term of the agreement, typically twelve months. Our services revenue consists of fees generated from implementation, training, and application managed services, including reimbursements of out-pocket expenses in connection with our implementation services. Implementation services include system planning, design, configuration, testing, and other software implementation support, and are typically optional and distinct from our software. Following implementation, customers may purchase application managed services to support and maintain our software. Fees for our services are separately priced and are generally billed on an hourly basis, and revenue is recognized over time as the services are performed. In certain situations, we render professional services under agreements based upon a fixed fee for portions of or all of the engagement. Revenue related to fixed-fee-based services contracts is recognized over time based on the proportion performed. As part of a complete solution, our customers periodically purchase hardware products developed and manufactured by third parties from us for use with the software licenses purchased from us. These products include computer hardware, radio frequency terminal networks, radio frequency identification (RFID) chip readers, bar code printers and scanners, and other peripherals. As we do not physically control the hardware that we sell, we are acting as an agent in the transaction and recognize our hardware revenue net of related cost. We recognize hardware revenue when control is transferred to the customer upon shipment. Significant Judgements Our contracts with customers typically contain promises to transfer multiple products and services to a customer. Judgement is required to determine whether each product and service is considered to be a distinct performance obligation that should be accounted for separately under the contract. We allocate the transaction price to the distinct performance obligations based on relative standalone selling price (SSP). We estimate SSP based on the prices charged to customers, or by using information such as market conditions and other observable inputs. However, the selling price of our software licenses is highly variable. Thus, we estimate SSP for software licenses using the residual approach, determined based on total transaction price less the SSP of other goods and services promised in the contract. Contract Balances Timing of invoicing to customers may differ from timing of revenue recognition. Payment terms for our software licenses vary. We have an established history of collecting under the terms of our software license contracts without providing refunds or concessions to our customers. Cloud subscriptions and maintenance are typically billed annually in advance. Services are typically billed monthly as performed. In instances where the timing of revenue recognition differs from the timing of invoicing, we have determined that our contracts generally do not include a significant financing component. The primary purpose of our invoicing terms is to provide customers with predictable ways to purchase our software and services, not to provide or receive financing. Additionally, we are applying the practical expedient to exclude from consideration any contracts with payment terms of one year or less as we rarely offer terms extending beyond one year. Deferred revenue mainly represents amounts collected prior to having completed performance of maintenance, cloud subscriptions and professional services. In the three and six months ended June 30, 2021, we recognized $30.3 million and $82.5 million No revenue was recognized during the three and six months ended June 30, 2021 from performance obligations that were satisfied in prior periods. Remaining Performance Obligations As of June 30, 2021, approximately $488.7 million of revenue is expected to be recognized from remaining performance obligations for cloud subscriptions, maintenance contracts, and application managed services with a non-cancelable term greater than 1 year (including deferred revenue as well as amounts that will be invoiced and recognized as revenue in future periods). We expect to recognize revenue on approximately 45% of these remaining performance obligations over the next 24 months with the balance recognized thereafter. We have elected not to provide disclosures regarding remaining performance obligations for contracts with a term of 1 year or less. Returns and Allowances We have not experienced significant returns or warranty claims to date and, as a result, have no t recorded a provision for the cost of returns and product warranty claims. We record an allowance for doubtful accounts based on historical experience of write-offs and a detailed assessment of accounts receivable. Additions to the allowance for credit losses generally represent a sales allowance on services revenue, which are recorded to operations as a reduction to services revenue. The total amount charged to operations was $1.3 million and $1.4 million for the three months ended June 30, 2021 and 2020, respectively, and $2.0 million and $2.7 million for the six months ended June 30, 2021 and 2020, respectively. Our analysis involved utilizing a model of internal historical losses data. In estimating the allowance for credit losses, we considered the age of the accounts receivable, our historical write-offs, and the historical creditworthiness of the customer, among other factors. Should any of these factors change, the estimates made by us will also change accordingly, which could affect the level of our future allowances. We also analyzed future expected credit losses given ever present changes to future risks in projected economic conditions and future risks of customer collection. Deferred Commissions We consider sales commissions to be incremental costs of obtaining a contract with a customer. We defer and recognize an asset for sales commissions related to performance obligations with an expected period of benefit of more than one year. We apply the practical expedient to expense sales commissions when the amortization period would have been one year or less. Deferred commissions were $19.4 million as of June 30, 2021, of which $14.2 million is included in other assets and $5.2 million is included in prepaid expenses and other current assets. Sales commission expense is included in Sales and Marketing expense in the accompanying Consolidated Statements of Income. Amortization of sales commissions was $1.2 million and $0.7 million for the three months ended June 30, 2021 and 2020, respectively, and $2.3 million and $1.4 million for the six months ended June 30, 2021 and 2020, respectively. No impairment losses were recognized during th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49:01Z</dcterms:created>
  <dcterms:modified xmlns:dcterms="http://purl.org/dc/terms/" xmlns:xsi="http://www.w3.org/2001/XMLSchema-instance" xsi:type="dcterms:W3CDTF">2021-07-29T20:49:01Z</dcterms:modified>
</cp:coreProperties>
</file>